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STATEMENTS OF CHANG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UNAUDITED INTERIM CONDENSED CON" sheetId="10" state="visible" r:id="rId10"/>
    <sheet xmlns:r="http://schemas.openxmlformats.org/officeDocument/2006/relationships" name="SIGNIFICANT ACCOUNTING POLICIES" sheetId="11" state="visible" r:id="rId11"/>
    <sheet xmlns:r="http://schemas.openxmlformats.org/officeDocument/2006/relationships" name="INVENTORY" sheetId="12" state="visible" r:id="rId12"/>
    <sheet xmlns:r="http://schemas.openxmlformats.org/officeDocument/2006/relationships" name="COMMITMENTS AND CONTINGENT LIAB" sheetId="13" state="visible" r:id="rId13"/>
    <sheet xmlns:r="http://schemas.openxmlformats.org/officeDocument/2006/relationships" name="LOAN AGREEMENT WITH KREOS AND R" sheetId="14" state="visible" r:id="rId14"/>
    <sheet xmlns:r="http://schemas.openxmlformats.org/officeDocument/2006/relationships" name="RESEARCH COLLABORATION AND LICE" sheetId="15" state="visible" r:id="rId15"/>
    <sheet xmlns:r="http://schemas.openxmlformats.org/officeDocument/2006/relationships" name="SHAREHOLDERS' EQUITY" sheetId="16" state="visible" r:id="rId16"/>
    <sheet xmlns:r="http://schemas.openxmlformats.org/officeDocument/2006/relationships" name="FINANCIAL EXPENSES, NET" sheetId="17" state="visible" r:id="rId17"/>
    <sheet xmlns:r="http://schemas.openxmlformats.org/officeDocument/2006/relationships" name="GEOGRAPHIC INFORMATION AND MAJO"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INVENTORY (Tables)" sheetId="22" state="visible" r:id="rId22"/>
    <sheet xmlns:r="http://schemas.openxmlformats.org/officeDocument/2006/relationships" name="SHAREHOLDERS' EQUITY (Tables)" sheetId="23" state="visible" r:id="rId23"/>
    <sheet xmlns:r="http://schemas.openxmlformats.org/officeDocument/2006/relationships" name="FINANCIAL EXPENSES, NET (Tables" sheetId="24" state="visible" r:id="rId24"/>
    <sheet xmlns:r="http://schemas.openxmlformats.org/officeDocument/2006/relationships" name="GEOGRAPHIC INFORMATION AND MA25" sheetId="25" state="visible" r:id="rId25"/>
    <sheet xmlns:r="http://schemas.openxmlformats.org/officeDocument/2006/relationships" name="GENERAL (Details)" sheetId="26" state="visible" r:id="rId26"/>
    <sheet xmlns:r="http://schemas.openxmlformats.org/officeDocument/2006/relationships" name="GENERAL - ATM Offering Program " sheetId="27" state="visible" r:id="rId27"/>
    <sheet xmlns:r="http://schemas.openxmlformats.org/officeDocument/2006/relationships" name="GENERAL - Concentration Risk (D"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INVENTORY (Details)" sheetId="31" state="visible" r:id="rId31"/>
    <sheet xmlns:r="http://schemas.openxmlformats.org/officeDocument/2006/relationships" name="COMMITMENTS AND CONTINGENT LI32" sheetId="32" state="visible" r:id="rId32"/>
    <sheet xmlns:r="http://schemas.openxmlformats.org/officeDocument/2006/relationships" name="LOAN AGREEMENT WITH KREOS AND33" sheetId="33" state="visible" r:id="rId33"/>
    <sheet xmlns:r="http://schemas.openxmlformats.org/officeDocument/2006/relationships" name="RESEARCH COLLABORATION AGREEMEN" sheetId="34" state="visible" r:id="rId34"/>
    <sheet xmlns:r="http://schemas.openxmlformats.org/officeDocument/2006/relationships" name="SHAREHOLDERS' EQUITY (Narrative" sheetId="35" state="visible" r:id="rId35"/>
    <sheet xmlns:r="http://schemas.openxmlformats.org/officeDocument/2006/relationships" name="SHAREHOLDERS' EQUITY (Option Va" sheetId="36" state="visible" r:id="rId36"/>
    <sheet xmlns:r="http://schemas.openxmlformats.org/officeDocument/2006/relationships" name="SHAREHOLDERS' EQUITY (Summary o" sheetId="37" state="visible" r:id="rId37"/>
    <sheet xmlns:r="http://schemas.openxmlformats.org/officeDocument/2006/relationships" name="SHAREHOLDERS' EQUITY (Schedule " sheetId="38" state="visible" r:id="rId38"/>
    <sheet xmlns:r="http://schemas.openxmlformats.org/officeDocument/2006/relationships" name="SHAREHOLDER'S EQUITY (Share-bas" sheetId="39" state="visible" r:id="rId39"/>
    <sheet xmlns:r="http://schemas.openxmlformats.org/officeDocument/2006/relationships" name="SHAREHOLDER'S EQUITY (Schedule " sheetId="40" state="visible" r:id="rId40"/>
    <sheet xmlns:r="http://schemas.openxmlformats.org/officeDocument/2006/relationships" name="SHAREHOLDERS' EQUITY (Schedul41" sheetId="41" state="visible" r:id="rId41"/>
    <sheet xmlns:r="http://schemas.openxmlformats.org/officeDocument/2006/relationships" name="SHAREHOLDER'S EQUITY (Narrative" sheetId="42" state="visible" r:id="rId42"/>
    <sheet xmlns:r="http://schemas.openxmlformats.org/officeDocument/2006/relationships" name="FINANCIAL EXPENSES, NET (Detail" sheetId="43" state="visible" r:id="rId43"/>
    <sheet xmlns:r="http://schemas.openxmlformats.org/officeDocument/2006/relationships" name="GEOGRAPHIC INFORMATION AND MA44" sheetId="44" state="visible" r:id="rId44"/>
    <sheet xmlns:r="http://schemas.openxmlformats.org/officeDocument/2006/relationships" name="GEOGRAPHIC INFORMATION AND MA45" sheetId="45" state="visible" r:id="rId45"/>
    <sheet xmlns:r="http://schemas.openxmlformats.org/officeDocument/2006/relationships" name="GEOGRAPHIC INFORMATION AND MA46" sheetId="46" state="visible" r:id="rId46"/>
    <sheet xmlns:r="http://schemas.openxmlformats.org/officeDocument/2006/relationships" name="GEOGRAPHIC INFORMATION AND MA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87">
  <si>
    <t>Document and Entity Information - shares</t>
  </si>
  <si>
    <t>9 Months Ended</t>
  </si>
  <si>
    <t>Sep. 30, 2017</t>
  </si>
  <si>
    <t>Oct. 31, 2017</t>
  </si>
  <si>
    <t>Document and Entity Information [Abstract]</t>
  </si>
  <si>
    <t>Entity Registrant Name</t>
  </si>
  <si>
    <t>ReWalk Robotics Ltd.</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 (in shares)</t>
  </si>
  <si>
    <t>Document Fiscal Year Focus</t>
  </si>
  <si>
    <t>Document Fiscal Period Focus</t>
  </si>
  <si>
    <t>Q3</t>
  </si>
  <si>
    <t>CONDENSED CONSOLIDATED BALANCE SHEETS - USD ($) $ in Thousands</t>
  </si>
  <si>
    <t>Dec. 31, 2016</t>
  </si>
  <si>
    <t>CURRENT ASSETS</t>
  </si>
  <si>
    <t>Cash and cash equivalents</t>
  </si>
  <si>
    <t>Trade receivable, net</t>
  </si>
  <si>
    <t>Prepaid expenses and other current assets</t>
  </si>
  <si>
    <t>Inventory</t>
  </si>
  <si>
    <t>Total current assets</t>
  </si>
  <si>
    <t>LONG-TERM ASSETS</t>
  </si>
  <si>
    <t>Other long term assets</t>
  </si>
  <si>
    <t>Property and equipment, net</t>
  </si>
  <si>
    <t>Total long-term assets</t>
  </si>
  <si>
    <t>Total assets</t>
  </si>
  <si>
    <t>CURRENT LIABILITIES</t>
  </si>
  <si>
    <t>Current maturities of long term loan</t>
  </si>
  <si>
    <t>Trade payables</t>
  </si>
  <si>
    <t>Employees and payroll accruals</t>
  </si>
  <si>
    <t>Deferred revenues and customers advances</t>
  </si>
  <si>
    <t>Other current liabilities</t>
  </si>
  <si>
    <t>Total current liabilities</t>
  </si>
  <si>
    <t>LONG-TERM LIABILITIES</t>
  </si>
  <si>
    <t>Long term loan, net of current maturities</t>
  </si>
  <si>
    <t>Deferred revenues</t>
  </si>
  <si>
    <t>Other long-term liabilities</t>
  </si>
  <si>
    <t>Total long-term liabilities</t>
  </si>
  <si>
    <t>Total liabilities</t>
  </si>
  <si>
    <t>COMMITMENTS AND CONTINGENT LIABILITIES</t>
  </si>
  <si>
    <t xml:space="preserve"> </t>
  </si>
  <si>
    <t>Share capital</t>
  </si>
  <si>
    <t>Ordinary shares, par value NIS 0.01 per share-Authorized: 250,000,000 shares at September 30, 2017 and December 31, 2016; Issued and outstanding: 21,823,771 and 16,338,257 shares at September 30, 2017 and December 31, 2016, respectively</t>
  </si>
  <si>
    <t>Additional paid-in capital</t>
  </si>
  <si>
    <t>Accumulated deficit</t>
  </si>
  <si>
    <t>Total shareholders’ equity</t>
  </si>
  <si>
    <t>Total liabilities and shareholders’ equity</t>
  </si>
  <si>
    <t>CONDENSED CONSOLIDATED BALANCE SHEETS (Parenthetical) - ₪ / shares</t>
  </si>
  <si>
    <t>Statement of Financial Position [Abstract]</t>
  </si>
  <si>
    <t>Ordinary shares, par value (in ILS per share)</t>
  </si>
  <si>
    <t>Ordinary shares, shares authorized (in shares)</t>
  </si>
  <si>
    <t>Ordinary shares, shares issued (in shares)</t>
  </si>
  <si>
    <t>Ordinary shares, shares outstanding (in shares)</t>
  </si>
  <si>
    <t>CONDENSED CONSOLIDATED STATEMENTS OF OPERATIONS - USD ($) $ in Thousands</t>
  </si>
  <si>
    <t>3 Months Ended</t>
  </si>
  <si>
    <t>Sep. 30, 2016</t>
  </si>
  <si>
    <t>Income Statement [Abstract]</t>
  </si>
  <si>
    <t>Revenues</t>
  </si>
  <si>
    <t>Cost of revenues</t>
  </si>
  <si>
    <t>Gross profit</t>
  </si>
  <si>
    <t>Operating expenses:</t>
  </si>
  <si>
    <t>Research and development, net</t>
  </si>
  <si>
    <t>Sales and marketing</t>
  </si>
  <si>
    <t>General and administrative</t>
  </si>
  <si>
    <t>Total operating expenses</t>
  </si>
  <si>
    <t>Operating loss</t>
  </si>
  <si>
    <t>Loss on extinguishment of debt</t>
  </si>
  <si>
    <t>Financial expenses, net</t>
  </si>
  <si>
    <t>Loss before income taxes</t>
  </si>
  <si>
    <t>Income taxes</t>
  </si>
  <si>
    <t>Net loss</t>
  </si>
  <si>
    <t>Net loss per ordinary share, basic and diluted (in USD per share)</t>
  </si>
  <si>
    <t>Weighted average number of shares used in computing net loss per ordinary share, basic and diluted (in shares)</t>
  </si>
  <si>
    <t>CONDENSED STATEMENTS OF CHANGES IN SHAREHOLDERS' EQUITY - USD ($) $ in Thousands</t>
  </si>
  <si>
    <t>Total</t>
  </si>
  <si>
    <t>Ordinary Share</t>
  </si>
  <si>
    <t>ATM Offering Program</t>
  </si>
  <si>
    <t>ATM Offering ProgramOrdinary Share</t>
  </si>
  <si>
    <t>ATM Offering ProgramAdditional paid-in capital</t>
  </si>
  <si>
    <t>Follow On Public Offering</t>
  </si>
  <si>
    <t>Follow On Public OfferingOrdinary Share</t>
  </si>
  <si>
    <t>Follow On Public OfferingAdditional paid-in capital</t>
  </si>
  <si>
    <t>Beginning Balance at Dec. 31, 2015</t>
  </si>
  <si>
    <t>Beginning Balance (in shares) at Dec. 31, 2015</t>
  </si>
  <si>
    <t>Increase (Decrease) in Stockholders' Equity [Roll Forward]</t>
  </si>
  <si>
    <t>Share-based compensation to employees and non-employees</t>
  </si>
  <si>
    <t>Issuance of ordinary shares upon exercise of options to purchase ordinary shares and RSUs by employees and non-employees</t>
  </si>
  <si>
    <t>Issuance of ordinary shares upon exercise of options to purchase ordinary shares and RSUs by employee and non-employees (in shares)</t>
  </si>
  <si>
    <t>Issuance of ordinary shares and warrants in an offering, net of issuance expenses</t>
  </si>
  <si>
    <t>Issuance of ordinary shares and warrants in an offering, net of issuance expenses (in shares)</t>
  </si>
  <si>
    <t>Issuance of warrants to purchase ordinary shares</t>
  </si>
  <si>
    <t>Cashless exercise of warrants into ordinary shares (in shares)</t>
  </si>
  <si>
    <t>Ending Balance (in shares) at Dec. 31, 2016</t>
  </si>
  <si>
    <t>Ending Balance at Dec. 31, 2016</t>
  </si>
  <si>
    <t>Cumulative effect to stock based compensation from adoption of a new accounting standard</t>
  </si>
  <si>
    <t>[1]</t>
  </si>
  <si>
    <t>[2]</t>
  </si>
  <si>
    <t>Ending Balance (in shares) at Sep. 30, 2017</t>
  </si>
  <si>
    <t>Ending Balance at Sep. 30, 2017</t>
  </si>
  <si>
    <t>(1) See Note 8b to the condensed consolidated financial statements</t>
  </si>
  <si>
    <t>(2) See Note 8e to the condensed consolidated financial statements</t>
  </si>
  <si>
    <t>CONDENSED STATEMENTS OF CHANGES IN SHAREHOLDERS' EQUITY (Parenthetical) $ in Thousands</t>
  </si>
  <si>
    <t>12 Months Ended</t>
  </si>
  <si>
    <t>Dec. 31, 2016USD ($)</t>
  </si>
  <si>
    <t>ATM Offering Program | Ordinary Share</t>
  </si>
  <si>
    <t>Issuance costs</t>
  </si>
  <si>
    <t>Follow On Public Offering | Ordinary Share</t>
  </si>
  <si>
    <t>CONDENSED CONSOLIDATED STATEMENTS OF CASH FLOWS - USD ($) $ in Thousands</t>
  </si>
  <si>
    <t>Cash flows from operating activities:</t>
  </si>
  <si>
    <t>Adjustments to reconcile net loss to net cash used in operating activities:</t>
  </si>
  <si>
    <t>Depreciation</t>
  </si>
  <si>
    <t>Share-based compensation to employees and non- employees</t>
  </si>
  <si>
    <t>Deferred taxes</t>
  </si>
  <si>
    <t>Financial expenses related to long term loan</t>
  </si>
  <si>
    <t>Changes in assets and liabilities:</t>
  </si>
  <si>
    <t>Trade receivables, net</t>
  </si>
  <si>
    <t>Prepaid expenses and other current and long term assets</t>
  </si>
  <si>
    <t>Inventories</t>
  </si>
  <si>
    <t>Deferred revenues and advances from customers</t>
  </si>
  <si>
    <t>Other current and long term liabilities</t>
  </si>
  <si>
    <t>Net cash used in operating activities</t>
  </si>
  <si>
    <t>Cash flows from investing activities:</t>
  </si>
  <si>
    <t>Purchase of property and equipment</t>
  </si>
  <si>
    <t>Net cash used in investing activities</t>
  </si>
  <si>
    <t>Cash flows from financing activities:</t>
  </si>
  <si>
    <t>Issuance of ordinary shares upon exercise of options to purchase ordinary shares by employees and non-employees</t>
  </si>
  <si>
    <t>Proceeds from long term loan</t>
  </si>
  <si>
    <t>Debt issuance cost</t>
  </si>
  <si>
    <t>Repayment of long term loan</t>
  </si>
  <si>
    <t>Issuance of ordinary shares in at-the-market offering, net of issuance expenses paid in the amount of 389$</t>
  </si>
  <si>
    <t>Net cash provided by financing activities</t>
  </si>
  <si>
    <t>Decrease in cash and cash equivalents</t>
  </si>
  <si>
    <t>Cash and cash equivalents at beginning of period</t>
  </si>
  <si>
    <t>Cash and cash equivalents at end of period</t>
  </si>
  <si>
    <t>Supplemental disclosures of non-cash flow information</t>
  </si>
  <si>
    <t>At-the-market offering expenses not yet paid</t>
  </si>
  <si>
    <t>Classification of inventory to property and equipment, net</t>
  </si>
  <si>
    <t>(1) See Note 8e to the condensed consolidated financial statements.</t>
  </si>
  <si>
    <t>CONDENSED CONSOLIDATED STATEMENTS OF CASH FLOWS (Parenthetical) $ in Thousands</t>
  </si>
  <si>
    <t>Sep. 30, 2017USD ($)</t>
  </si>
  <si>
    <t>Statement of Cash Flows [Abstract]</t>
  </si>
  <si>
    <t>Issuance expenses</t>
  </si>
  <si>
    <t>GENERAL</t>
  </si>
  <si>
    <t>Organization, Consolidation and Presentation of Financial Statements [Abstract]</t>
  </si>
  <si>
    <t>GENERAL a. ReWalk Robotics Ltd. (“RRL”, and together with its subsidiaries, the “Company”) was incorporated under the laws of the State of Israel on June 20, 2001 and commenced operations on the same date. b. RRL has two wholly-owned subsidiaries: (i) ReWalk Robotics Inc., incorporated under the laws of Delaware on February 15, 2012; and (ii) ReWalk Robotics GMBH. incorporated under the laws of Germany on January 14, 2013. c. During the nine months ended September 30, 2017 , the Company issued and sold 5,379,908 ordinary shares at an average price of $1.76 per share under its ATM Offering Program (as defined in Note 8e). The gross proceeds to the Company were $9.4 million , and the net aggregate proceeds after deducting commissions, fees and offering expenses in the amount of $439 thousand were $9.0 million . As a result, from the inception of the ATM Offering Program in May 2016 until September 30, 2017 , the Company has issued and sold 6,071,970 ordinary shares at an average price of $2.31 per share under its ATM Offering Program, with gross proceeds of $14.0 million , and net aggregate proceeds of $13.1 million after deducting commissions, fees and offering expenses in the amount of $907 thousand . The Company may raise up to $25 million under its ATM Offering Program pursuant to the terms of its agreement with the sales agent. However, due to limitations under the rules of Form S-3, which have applied to the Company since it filed its annual report on Form 10-K for the fiscal year ended December 31, 2016 on February 17, 2017, taking into account ordinary shares issued and settled under the Company’s ATM Offering Program since February 17, 2017, as of September 30, 2017 , the Company may issue up to $4.3 million in primary offerings under its effective shelf registration statement on Form S-3 (File No. 333- 209833) (the “Form S-3”), including its ATM Offering Program, during the 12 months following February 17, 2017, unless and until it is no longer subject to such limitations. See Note 8e for more information about the Company’s ATM Offering Program and the related limitations under its Form S-3. d. The Company depends on one contract manufacturer. Reliance on this vendor makes the Company vulnerable to possible capacity constraints and reduced control over component availability, delivery schedules, manufacturing yields and costs. This vendor accounted for 0% and 12% of the Company's total trade payables as of September 30, 2017 and December 31, 2016 , respectively. e. On January 9, 2017, the Company announced its plan to reduce total operating expenses in 2017 by up to 30% as compared to 2016. The Company has been working toward such reductions through a combination of targeted savings, including by establishing quality improvement initiatives and lowering overall product cost, realigning the Company’s staffing priorities and reducing the size of its staff, including its reimbursement personnel, reducing spending on external appeals, and lowering other corporate spending. f. The Company had an accumulated deficit in the total amount of $125.1 million as of September 30, 2017 and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reductions in operating spend, issuances under the Company's ATM Offering Program or other future issuances of equity and debt securities, or through a combination of the foregoing. However, the Company will need to seek additional sources of financing if the Company require more funds than anticipated during the next 12 months or in later periods. The accompanying condensed consolidated financial statements have been prepared assuming the Company will continue as a going concern, which contemplates the realization of assets and liabilities and commitments in the normal course of business. The condensed consolidated financial statements for the three and nine months ended September 30, 2017 do not include any adjustments to reflect the possible future effects on the recoverability and classification of assets or the amounts and classification of liabilities that may result from uncertainty related to the Company’s ability to continue as a going concern.</t>
  </si>
  <si>
    <t>UNAUDITED INTERIM CONDENSED CONSOLIDATED FINANCIAL STATEMENTS</t>
  </si>
  <si>
    <t>Accounting Policies [Abstract]</t>
  </si>
  <si>
    <t>UNAUDITED INTERIM CONDENSED CONSOLIDATED FINANCIAL STATEMENTS 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 consolidated financial position as of September 30, 2017 , (ii) consolidated results of operations for the three and nine months ended September 30, 2017 and (iii) consolidated cash flows for the nine months ended September 30, 2017 . The results for the three and nine months periods ended September 30, 2017 , as applicable, are not necessarily indicative of the results that may be expected for the year ending December 31, 2017.</t>
  </si>
  <si>
    <t>SIGNIFICANT ACCOUNTING POLICIES</t>
  </si>
  <si>
    <t>SIGNIFICANT ACCOUNTING POLICIES a. The significant accounting policies applied in the audited consolidated financial statements of the Company as disclosed in the Company's annual report on Form 10-K for the year ended December 31, 2016 filed with the SEC on February 17, 2017, as amended on Form 10-K/A filed with the SEC on April 27, 2017 (the “2016 Form 10-K”), are applied consistently in these unaudited interim condensed consolidated financial statements. b. Recent Accounting Pronouncements: Recently Implemented Accounting Pronouncements Inventory - In July 2015, the Financial Accounting Standards Board (the “FASB”) issued Accounting Standards Update (“ASU”) 2015-11, “Simplifying the Measurement of Inventory.” The standard changes the inventory valuation method from the lower of cost or market to the lower of cost or net realizable value for inventory valued under the first-in, first-out or average cost methods. This standard is effective for fiscal years beginning after December 15, 2016, including interim periods and requires prospective adoption with early adoption permitted. The update was effective for the Company beginning January 1, 2017. The adoption of this standard did not materially impact the Company's financial statements. Deferred Taxes - In November 2015, the FASB issued ASU 2015-17, “Balance Sheet Classification of Deferred Taxes", which simplifies the presentation of deferred income taxes. ASU 2015-17 provides presentation requirements to classify deferred tax assets and liabilities, along with any related valuation allowance, as noncurrent on the balance sheet. The standard is effective for fiscal years beginning after December 15, 2016, including interim periods within that reporting period. The Company elected to implement this ASU-2015-17 prospectively. The update was effective for the Company beginning January 1, 2017. The adoption of this standard did not materially impact the Company's financial statements. Recent Accounting Pronouncements Not Yet Adopted Revenues - In May 2014, the FASB issued ASU No. 2014-09, Revenue from Contracts with Customers (Topic 606) (“ASU 2014-09”), which provides a single comprehensive model for entities to use in accounting for revenue arising from contracts with customers and will supersede most current revenue recognition guidance, including industry-specific guidance. The core principle is that an entity will recognize revenue to depict the transfer of goods or services to customers in an amount that the entity expects to be entitled to in exchange for those goods or services. The standard provides a five-step model to determine when and how revenue is recognized. Other major provisions of the standard include capitalization of certain contract costs, consideration of time value of money in the transaction price, and allowing estimates of variable consideration to be recognized before contingencies are resolved in certain circumstances. The standard also requires enhanced disclosures regarding the nature, amount, timing and uncertainty of revenue and cash flows arising from an entity’s contracts with customers. The guidance permits two methods of adoption: the full retrospective method, in which case the standard would be applied to each prior reporting period presented and the cumulative effect of applying the standard would be recognized at the earliest period shown, or the modified retrospective transition method, in which case the cumulative effect of applying the standard would be recognized at the date of initial application. The Company has substantially completed its evaluation of significant contracts and the review of its current accounting policies and practices to identify potential differences that would result from applying the requirements of the new standard to the Company’s revenue contracts. In addition, the Company is in the process of identifying the appropriate changes to business processes, systems and controls to support recognition and disclosure under the new standard. While a final decision has not been made, the Company expects to adopt the new revenue standard in the first quarter of 2018 applying the modified retrospective transition method. The Company does not expect the adoption of the new revenue standard to have a material impact on the amount and timing of revenue recognized in the Company's consolidated financial statements. Leases - In February 2016, the FASB issued ASU No. 2016-02, Leases (Topic 842). Under the new guidance, a lessee will be required to recognize assets and liabilities for all leases with lease terms of more than 12 months. Consistent with current generally accepted accounting principles, the recognition, measurement, and presentation of expenses and cash flows arising from a lease by a lessee primarily will depend on its classification as a finance or operating lease. This ASU requires additional disclosures. The standard is effective for annual periods beginning after December 15, 2018 and interim periods within those fiscal years. The ASU requires adoption based upon a modified retrospective transition approach. Early adoption is permitted. The Company has not yet determined whether it will elect early adoption and is currently evaluating the impact of the pending adoption of this ASU on the Company's consolidated financial statements and related disclosures. Statement of Cash Flow s - In August 2016, the FASB issued ASU 2016-15, “Classification of Certain Cash Receipts and Cash Payments.” The standard addresses several matters of diversity in practice in how certain cash receipts and cash payments are presented and classified in the statement of cash flows including the presentation of debt extinguishment costs and distributions received from equity method investments. The standard is effective for fiscal years beginning after December 15, 2017, including interim periods and allows for retrospective adoption with early adoption permitted. The Company has chosen not to adopt this standard early, and does not expect the adoption of the standard to have a material impact on the Company's consolidated financial statements. Statement of Cash Flows - On November 17, 2016, the FASB issued ASU 2016-18, “Statement of Cash Flows (Topic 230): Restricted Cash (a consensus of the FASB Emerging Issues Task Force).”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ASU No. 2016-18 will be effective for the Company as of January 1, 2018. The Company does not expect the adoption of this ASU to have a material impact on the Company's consolidated financial statements. Share Based Compensation - On May 10, 2017, the FASB issued ASU 2017-09, “Compensation - Stock Compensation (Topic 718), Scope of Modification Accounting.” This ASU clarifies when changes to the terms or conditions of a share-based payment award must be accounted for as modifications. Entities will apply the modification accounting guidance if the value, vesting conditions or classification of the award changes. They will have to make all of the disclosures about modifications that are required today, in addition to disclosing that compensation expense has not changed, to the extent applicable. The ASU also clarifies that a modification to an award could be significant and therefore require disclosure, even if modification accounting is not required. ASU No. 2017-09 will be effective for fiscal years beginning after December 15, 2017. Early adoption is permitted, including in any interim period for which financial statements have not yet been issued or made available for issuance. The ASU will be applied prospectively to awards modified on or after the adoption date. The Company is currently evaluating the impact of the pending adoption of this ASU on its consolidated financial statements and related disclosures. c. Concentrations of Credit Risks: Concentration of credit risk with respect to trade receivable is primarily limited to a customer to which the Company makes substantial sales. One customer represented 12.7% and 0% of the Company's trade receivable, net balance as of September 30, 2017 and December 31, 2016 , respectively. A second customer represented 12.3% and 4.9% of the Company's trade receivable, net balance as of September 30, 2017 and December 31, 2016 , respectively. Trade receivables are presented net of allowance for doubtful accounts in the amount of $ 125 thousand and $ 333 thousand , respectively and net of sales return reserve of $ 105 thousand as of September 30, 2017 and December 31, 2016 . d. Warranty provision The Company provides a two -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16 $ 498 Provision 311 Usage (275 ) Balance at September 30, 2017 $ 534</t>
  </si>
  <si>
    <t>INVENTORY</t>
  </si>
  <si>
    <t>Inventory Disclosure [Abstract]</t>
  </si>
  <si>
    <t>INVENTORY The components of inventory are as follows (in thousands): September 30, December 31, 2017 2016 Finished products 3,500 3,264 $ 3,500 $ 3,264</t>
  </si>
  <si>
    <t>Commitments and Contingencies Disclosure [Abstract]</t>
  </si>
  <si>
    <t>COMMITMENTS AND CONTINGENT LIABILITIES a. Purchase commitments: The Company has contractual obligations to purchase goods from its contract manufacturer, Sanmina Corporation. Purchase obligations do not include contracts that may be canceled without penalty. As of September 30, 2017 , non-cancelable outstanding obligations amounted to approximately $806 thousand . b. Royalties: The Company’s research and development efforts are financed, in part, through funding from the Israel Innovation Authority (the “IIA”) (formerly known as the Israeli Office of the Chief Scientist in the Israel Ministry of Economy). During the nine months ended September 30, 2017 the Company received $828 thousand from the IIA to fund its research and development efforts. Since the Company’s inception through September 30, 2017 , the Company received funding from the IIA in the total amount of $1.6 million . Out of the $1.6 million in funding from the IIA, a total amount of $1.2 million were royalty bearing grants (as of September 30, 2017 , the Company paid royalties to the IIA in the total amount of $50 thousand ), while a total amount of $400 thousand was received in consideration of 5,237 convertible preferred A shares, which converted after our initial public offering in September 2014 into ordinary shares in a conversion ratio of 1 to 1. The Company is obligated to pay royalties to the IIA, amounting to 3% - 3.5% of the sales of the products and other related revenues generated from such projects, up to 100% of the grants received. As of September 30, 2017 , the contingent liability to the IIA amounted to $1.1 million . c. Liens: As discussed in Note 6 to our audited consolidated financial statements included in the Company's annual report on Form 10-K for the fiscal year ended December 31, 2016, filed with the SEC on February 17, 2017, as amended on Form 10-K/A filed with the SEC on April 27, 2017 (the “2016 Form 10-K”), the Company is party to the Loan Agreement with Kreos pursuant to which Kreos extended a $ 20 million line of credit to the Company. In connection with the Loan Agreement, the Company granted Kreos a first priority security interest over all of its assets, including intellectual property and equity interests in its subsidiaries, subject to certain permitted security interests. The Company's other long-term assets, which were in the amount of $850 thousand as of September 30, 2017 , have been pledged as security in respect of a guarantee granted to a third party . Such deposit cannot be pledged to others or withdrawn without the consent of such third party. d. Legal Claims: Occasionally the Company is involved in various claims, lawsuits, regulatory examinations, investigations and other legal matters arising, for the most part, in the ordinary course of business. The outcome of litigation and other legal matters is inherently uncertain. In making a determination regarding accruals, using available information, the Company evaluates the likelihood of an unfavorable outcome in legal or regulatory proceedings to which the Company is a party and records a loss contingency when it is probable a liability has been incurred and the amount of the loss can be reasonably estimated. Where the Company determines an unfavorable outcome is not probable or reasonably estimable, the Company does not accrue for any potential litigation loss. These subjective determinations are based on the status of such legal or regulatory proceedings, the merits of our defenses, and consultation with legal counsel. Actual outcomes of these legal and regulatory proceedings may materially differ from the Company’s current estimates. It is possible that resolution of one or more of the legal matters currently pending or threatened could result in losses material to the Company’s consolidated results of operations, liquidity or financial condition. As set forth below, between September 2016 and January 2017, eight substantially similar putative securities class actions were filed against the Company. Four of these actions have been dismissed on procedural grounds, one was voluntarily dismissed and three are pending, including two actions which have been consolidated and one action brought by the plaintiffs whose actions were dismissed. • Dismissed Actions: ◦ On September 20, November 3, November 9, and November 10, 2016, respectively, four putative class actions on behalf of alleged shareholders that purchased or acquired the Company's ordinary shares pursuant and/or traceable to the registration statement used in connection with the Company's IPO were commenced in the Superior Court of the State of California, County of San Mateo. The actions were filed against the Company, certain of the Company's current and former directors and officers, and the underwriters of the Company's IPO. We refer to these actions as the “California State Court Actions.” The complaints in the California State Court Actions asserted various claims under the Securities Act. Each of the California State Court Actions was dismissed for lack of personal jurisdiction in January 2017. ◦ On January 24, 2017, a substantially similar class action was commenced in the United States District Court for the Northern District of California (Case No. 4:17-cv-362) against the same defendants as in the California State Court Actions plus certain additional defendants. This action is referred to as the “California Federal Court Action.” On March 23, 2017, this case was voluntarily dismissed. • Pending Actions: ◦ On or about October 31, 2016, a class action with claims substantially similar to the California State Court Actions was commenced in the Massachusetts Superior Court, Suffolk County, by a different plaintiff (Civ. Action No. 16-3336), alleging claims under Section 11 of the Securities Act against the Company, certain of the Company's current and former directors and officers, and the underwriters of the Company's IPO, and alleging claims under Section 15 of the Securities Act against the Company and certain of the Company's current and former directors and officers. ◦ On or about November 30, 2016, a substantially similar class action was commenced in the Massachusetts Superior Court, Suffolk County, by a different plaintiff (Civ. Action No. 16-3670) alleging claims under Sections 11 and 15 of the Securities Act against the same defendants as in the action commenced on October 31, 2016, and also alleging claims under Section 12(a)(2) of the Securities Act against the Company, certain of the Company's current and former directors and officers, and the underwriters of the Company's IPO. This action was ordered consolidated in the Massachusetts Superior Court, Suffolk County on January 9, 2017 with the action commenced on October 31, 2016, and the two actions are referred to as the “Consolidated Massachusetts State Court Actions”. The plaintiffs in the Consolidated Massachusetts State Court Actions filed a consolidated amended complaint on March 20, 2017. The Company moved to dismiss the Consolidated Massachusetts State Court Actions on June 2, 2017. For more information, see Note 11 . ◦ On or about January 31, 2017, a substantially similar class action was commenced in the United States District Court for the District of Massachusetts (Case No. 1:17-cv-10169) by four of the same plaintiffs who commenced the California State Court Actions, and two additional plaintiffs, alleging claims under Sections 11 and 12(a)(2) of the Securities Act against the Company, certain of the Company's current and former directors and officers, and the underwriters of the Company's IPO, and alleging claims under Section 15 of the Securities Act against certain of the Company's current and former directors and officers. This action is referred to as the “Massachusetts Federal Court Action.” On July 6, 2017, the Company moved to stay the Massachusetts Federal Court Action. The plaintiffs in the Massachusetts Federal Court Action filed a consolidated amended complaint on August 9, 2017. For more information, see Note 11. The complaints in all of the actions listed above allege that the Company's registration statement used in connection with its IPO failed to disclose that the Company was unprepared or unable to comply with certain regulatory special controls and to provide the FDA with a postmarket surveillance study on the Company's ReWalk Personal device, and that, as a result of such alleged omission, the plaintiffs suffered damages. The Massachusetts Federal Court Action also alleges that certain statements issued by the Company after its IPO are materially misleading because they omitted certain information. The Company believes that the allegations made in the complaints are without merit and intends to defend itself vigorously against the complaints relating to the three pending actions. Based on information currently available and the early stage of the litigation, the Company is unable to reasonably estimate a possible loss or range of possible losses, if any, with regard to these lawsuits; therefore, no litigation reserve has been recorded in the Company's consolidated balance sheet as of September 30, 2017 . The Company will continue to evaluate information as it becomes known and will record an estimate for losses at the time or times when it is probable that a loss will be incurred and the amount of the loss is reasonably estimable.</t>
  </si>
  <si>
    <t>LOAN AGREEMENT WITH KREOS AND RELATED WARRANT TO PURCHASE ORDINARY SHARES</t>
  </si>
  <si>
    <t>Debt Disclosure [Abstract]</t>
  </si>
  <si>
    <t>LOAN AGREEMENT WITH KREOS AND RELATED WARRANT TO PURCHASE ORDINARY SHARES On December 30, 2015, the Company entered into the loan agreement (the "Loan Agreement") with Kreos Capital V (Expert Fund) Limited ("Kreos"), pursuant to which Kreos extended a line of credit to the Company in the amount of $20 million . For more information, see Note 6 to our audited consolidated financial statements included in our 2016 Form 10-K. On June 9, 2017, the Company and Kreos entered into the First Amendment of the Loan Agreement (the "Loan Amendment"). As of that date the outstanding principal amount under the Loan Agreement (the "Outstanding Principal Amount") was $17.2 million . Under the Loan Amendment $3 million of the Outstanding Principal Amount was extended by an additional 3 years with the same interest rate and became subject to repayment in accordance with, and subject to the terms of, a secured convertible promissory note (the "Kreos Convertible Note"). The Kreos Convertible Note may be converted into up to 2,523,660 ordinary shares of the Company at a fixed conversion price of $1.268 per share (subject to customary antidilution adjustments in connection with a share split, reverse share split, share dividend, combination, reclassification or otherwise), thus reducing the Outstanding Principal Amount by $ 3 million to $14.2 million . Kreos may convert the then-outstanding principal under the Kreos Convertible Note in whole or in part, in one or more occasions, at any time until the earlier of (i) the maturity date of June 9, 2020 or (ii) a "Change of Control", as defined in the Loan Agreement. In addition, at any time until the maturity date of June 9, 2020, Kreos has the right to convert the “end of loan payments” under the Loan Agreement, in whole or in part, into ordinary shares at a conversion price of $ 1.268 per share. Because the aggregate amount the Company drew down under the Loan Agreement equals $ 20 million and the total “end of loan payments” equal $ 200 thousand , Kreos has the right to convert up to 157,729 additional ordinary shares (subject to customary anti-dilution adjustments), making the total number of ordinary shares issuable upon conversion of the Kreos Convertible Note 2,523,660 (subject to customary anti-dilution adjustments). The Outstanding Principal Amount under the Loan Agreement is not convertible and remains subject to repayment in accordance with the terms and conditions of the Loan Agreement, provided that such amount shall be repaid by the Company in accordance with an amended repayment schedule. The Company concluded that the exchange of the $3 million for the convertible promissory note is not a troubled debt restructuring under applicable accounting guidance because the lenders did not grant a concession. The modification was analyzed under ASC 470 Debt to determine if extinguishment accounting was applicable. Under ASC 470-50-40-10 a modification or an exchange that adds or eliminates a substantive conversion option as of the conversion date is always considered substantial and requires extinguishment accounting. Since this modification added a substantive conversion option, extinguishment accounting is applicable. The difference between the fair value of the new debt with the pre-modification carrying amount of the old debt represented a loss on extinguishment in the amount of $313 thousand . According to the Loan Agreement the repayment period will be extended to 36 months if the Company raises $20 million or more in connection with the issuance of shares of its capital stock (including debt securities convertible into shares of the Company’s capital stock). As of June 30, 2017 the Company had raised more than $20 million and therefore the repayment period was extended by an additional 12 months to 36 months.</t>
  </si>
  <si>
    <t>RESEARCH COLLABORATION AND LICENSE AGREEMENT</t>
  </si>
  <si>
    <t>Research and Development [Abstract]</t>
  </si>
  <si>
    <t>RESEARCH COLLABORATION AGREEMENT AND LICENSE AGREEMENT</t>
  </si>
  <si>
    <t>RESEARCH COLLABORATION AGREEMENT AND LICENSE AGREEMENT On May 16, 2016, the Company entered into a Research Collaboration Agreement (“Collaboration Agreement”) and an Exclusive License Agreement (“License Agreement”) with Harvard. Under the Collaboration Agreement, Harvard and the Company have agreed to collaborate on research regarding the development of lightweight “soft suit” exoskeleton system technologies for lower limb disabilities, which are intended to treat stroke, multiple sclerosis, mobility limitations for the elderly and other medical applications. The Company has committed to pay in quarterly installments for the funding of this research, subject to a minimum funding commitment under applicable circumstances. The Collaboration Agreement will expire on May 16, 2021. Under the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License Agreement requires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License Agreement will continue in full force and effect until the expiration of the last-to-expire valid claim of the licensed patents. As of September 30, 2017 , the Company did not achieve any of these milestones, and is evaluating the likelihood that the milestones will be achieved on a quarterly basis. Moreover, s ince such royalties are dependent on future product sales which are neither determinable nor reasonably estimable, these royalty payments are not recorded on the Company's condensed consolidated balance sheet as of September 30, 2017 . The Company's total payment obligation under the Collaboration Agreement and the License Agreement is $ 6.3 million , some of which is subject to a minimum funding commitment under applicable circumstances as indicated above. The Company has recorded expenses in the amount of $465 thousand and $267 thousand during the three months period ended September 30, 2017 and September 30, 2016 respectively. The Company has recorded expenses in the amount of $1.2 million and $1.3 million during the nine months period ended September 30, 2017 and September 30, 2016 respectively. Those expenses are part of the total payment obligation indicated above, as research and development expenses related to the License Agreement and to the Collaboration Agreement.</t>
  </si>
  <si>
    <t>SHAREHOLDERS' EQUITY</t>
  </si>
  <si>
    <t>Disclosure of Compensation Related Costs, Share-based Payments [Abstract]</t>
  </si>
  <si>
    <t>SHAREHOLDERS’ EQUITY a. Share option plans: As of September 30, 2017 , and December 31, 2016 , the Company had reserved 602,158 a nd 380,153 ordinary shares, respectively, for issuance to the Company’s and its affiliates’ respective employees, directors, officers and consultants pursuant to equity awards granted under the Company's 2014 Incentive Compensation Plan (the “2014 Plan”). Options to purchase ordinary shares generally vest over four years, with certain options to non-employee directors vesting quarterly over one year. Any option that is forfeited or canceled before expiration becomes available for future grants under the 2014 Plan. The fair value for options granted during the nine months ended September 30, 2017 and September 30, 2016 was estimated at the date of the grant using a Black-Scholes-Merton option pricing model with the following assumptions: Nine Months Ended September 30, 2017 2016 Expected volatility 56% - 58% 53% - 60% Risk-free rate 1.78% - 2.07% 1.16%-1.60% Dividend yield —% —% Expected term (in years) 5.31-6.11 5.31-6.11 Share price $1.3- $2.1 $6.8- $11.88 The fair value of restricted share units (“RSUs”) granted is determined based on the price of the Company's ordinary shares on the date of grant. A summary of employee options to purchase ordinary shares and RSUs during the nine months ended September 30, 2017 is as follows: Nine Months Ended September 30, 2017 Number Average exercise price Average remaining contractual life (in years) (1) Aggregate intrinsic value (in thousands) Options and RSUs outstanding at the beginning of the period 2,251,014 $ 6.47 7.80 $ 1,740 Options granted 413,746 2.01 RSUs granted 230,484 — Options exercised (2) (30,192 ) 1.39 RSUs vested (2) (59,450 ) — RSUs forfeited (44,196 ) — Options forfeited (169,008 ) 2.99 Options and RSUs outstanding at the end of the period 2,592,398 $ 5.39 7.45 $ 578 Options exercisable at the end of the period 1,272,727 $ 6.12 6.46 $ 64 (1) Calculation of weighted average remaining contractual term does not include RSUs, which have an indefinite contractual term. (2) During the nine months period ended September 30, 2017 , the aggregate number of ordinary shares that were issued pursuant to RSUs that became vested and options that were exercised on a net basis was 87,795 ordinary shares. The weighted average grant date fair value of options granted during the nine months ended September 30, 2017 and September 30, 2016 was $1.10 and $4.75 , respectively. The weighted average grant date fair value of RSUs granted during the nine month period ended September 30, 2017 and September 30, 2016 was $2.01 and $9.28 , respectively. The aggregate intrinsic value in the table above represents the total intrinsic value that would have been received by the option holders had all option holders that hold options with positive intrinsic value exercised their options on the last date of the exercise period. Total intrinsic value of options exercised for each of the nine months ended September 30, 2017 and September 30, 2016 was $29 thousand and $ 844 thousand respectively. As of September 30, 2017 , there were $5.1 million of total unrecognized compensation costs related to non-vested share-based compensation arrangements granted under the Company's 2012 Equity Incentive Plan and its 2014 Plan. This cost is expected to be recognized over a period of approximately 2.1 years. The number of options and RSUs outstanding as of September 30, 2017 is set forth below, with options separated by range of exercise price. The below does not reflect the results of the Equity Exchange Program (as defined below) completed on October 5, 2017. Range of exercise price Options and RSUs outstanding as of September 30, 2017 Weighted average remaining contractual life (years) (1) Options exercisable as of September 30, 2017 Weighted average remaining contractual life (years) (1) RSUs only 353,437 — — — $0.82 31,803 3.29 31,803 3.29 $1.32 335,095 4.75 330,095 4.67 $1.47 - $2.20 762,937 8.07 338,830 6.35 $6.80- $8.99 663,382 8.09 322,536 7.96 $9.22- $10.98 201,343 8.42 75,586 8.10 $19.62-$20.97 244,401 7.17 173,877 7.15 2,592,398 7.45 1,272,727 6.46 (1) Calculation of weighted average remaining contractual term does not include the RSUs that were granted, which have an indefinite contractual term. On September 6, 2017, the Company commenced a one-time equity award exchange program (the “Equity Exchange Program”), offering to certain eligible employees, executive officers and consultants the opportunity to cancel certain outstanding “underwater” stock options issued under the 2014 Plan, in exchange for the grant under such plan of a lesser number of RSUs. The Company's non-employee directors and retirees were not eligible to participate in the Equity Exchange Program. The Company conducted the Equity Exchange Program as a “value-for-value” exchange, pursuant to which the Company issued new RSUs with a value approximately equal to the value of the options that are surrendered, in accordance with the terms approved by the Company’s shareholders at the annual meeting of shareholders held on June 27, 2017. The primary purpose of the Equity Exchange Program was to restore the intended retention and incentive value of certain employee and consultant equity awards. Participation in the Equity Exchange Program was voluntary. The Company used the 52-week high closing price of its ordinary shares (as measured at the commencement of the Equity Exchange Program) as a threshold for options eligible to be exchanged. For more information on the results of the Equity Exchange Program, see Note 11. b. Share-based awards to non-employee consultants: The Company granted 3,454 options to a non-employee consultant on March 12, 2007, which were exercised during the nine months ended September 30, 2017 . The Company granted 14,357 fully vested RSUs during the nine months ended September 30, 2017 to non-employee consultants. As of September 30, 2017 , there are no outstanding options or RSUs held by non-employee consultants. c. Warrants to purchase ordinary shares: The following table summarizes information about warrants outstanding and exercisable as of September 30, 2017 : Issuance date Warrants outstanding Exercise Warrants Contractual term (number) (number) July 14, 2014 (1) 403,804 $ 10.08 403,804 July 13, 2018 December 30, 2015 (2) 119,295 $ 9.64 119,295 See footnote (2) November 1, 2016 (3) 2,437,500 $ 4.75 2,437,500 November 1, 2021 December 28, 2016 (4) 47,717 $ 9.64 47,717 See footnote (4) 3,008,316 3,008,316 (1) Represents warrants to purchase ordinary shares at an exercise price of $10.08 per share, which were granted on July 14, 2014 as part of our series E investment round. (2) Represents a warrant to purchase ordinary shares at an exercise price of $9.64 per share, which was issued on December 31, 2015 to Kreos, in connection with a loan made by Kreos to us. The warrant is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September 30, 2017 . (3) Represents warrants issued as part of our follow-on offering in November 2016. (4) Represents a warrant in the amount of 47,717 ordinary shares issued to Kreos as part of the $8.0 million drawdown under the Loan Agreement, which occurred on December 28, 2016. See footnote 2 above for exercisability terms. d. Share-based compensation expense for employees and non-employees: The Company recognized non-cash share-based compensation expense for both employees and non-employees in the consolidated statements of operations for the periods shown below as follows (in thousands): Nine Months Ended September 30, 2017 2016 Cost of revenues $ 57 $ 78 Research and development, net 344 398 Sales and marketing, net 585 606 General and administrative 1,611 1,376 Total $ 2,597 $ 2,458 e. At-the-market offering program: On May 10, 2016, the Company entered into an equity distribution agreement (the “Equity Distribution Agreement”) with Piper Jaffray, pursuant to which it may offer and sell, from time to time, ordinary shares having an aggregate offering price of up to $ 25 million , through Piper Jaffray acting as its agent. Subject to the terms and conditions of the Equity Distribution Agreement, Piper Jaffray will use its commercially reasonable efforts to sell on the Company’s behalf all of the ordinary shares requested to be sold by the Company, consistent with its normal trading and sales practices. Piper Jaffray may also act as principal in the sale of ordinary shares under the Equity Distribution Agreement. Sales may be made under the Company's Form S-3, in what may be deemed “at-the-market” equity offerings as defined in Rule 415 promulgated under the Securities Act of 1933, as amended (the “ATM Offering Program”). Sales may be made directly on or through the NASDAQ Capital Market, the existing trading market for the Company's ordinary shares, to or through a market maker other than on an exchange or otherwise, in negotiated transactions at market prices prevailing at the time of sale or at prices related to such prevailing market prices, and/or any other method permitted by law, including in privately negotiated transactions. Piper Jaffray is entitled to compensation at a fixed commission rate of 3.0% of the gross sales price per share sold through it as agent under the Equity Distribution Agreement. Where Piper Jaffray acts as principal in the sale of ordinary shares under the Equity Distribution Agreement, such rate of compensation will not apply, but in no event will the total compensation of Piper Jaffray, when combined with the reimbursement of Piper Jaffray for the out-of-pocket fees and disbursements of its legal counsel, exceed 8.0% of the gross proceeds received from the sale of the ordinary shares. The Company is not required to sell any of its ordinary shares at any time. The Company may raise up to $25 million under its ATM Offering Program pursuant to the terms of its agreement with the sales agent. However, due to limitations under the rules of Form S-3, which have applied to the Company since it filed its annual report on Form 10-K for the fiscal year ended December 31, 2016 on February 17, 2017, taking into account ordinary shares issued and settled under the Company’s ATM Offering Program since February 17, 2017, as of September 30, 2017 , the Company may issue up to $4.3 million in primary offerings under its effective shelf registration statement on Form S-3 (File No. 333- 209833), including its ATM Offering Program, during the 12 months following February 17, 2017, unless and until it is no longer subject to such limitations. During the nine months ended September 30, 2017 , the Company issued and sold 5,379,908 ordinary shares at an average price of $1.76 per share under its ATM Offering Program. The gross proceeds to the Company were $9.4 million , and the net aggregate proceeds after deducting commissions, fees and offering expenses in the amount of $439 thousand were $9.0 million . As a result, from the inception of the ATM Offering Program in May 2016 until September 30, 2017 , the Company had sold 6,071,970 ordinary shares under the ATM Offering Program for gross proceeds of $14.0 million and net proceeds to the Company of $13.1 million (after commissions, fees and expenses). Additionally, as of that date, the Company had paid Piper Jaffray compensation of $420 thousand and had incurred total expenses of approximately $907 thousand in connection with the ATM Offering Program.</t>
  </si>
  <si>
    <t>FINANCIAL EXPENSES, NET</t>
  </si>
  <si>
    <t>Other Income and Expenses [Abstract]</t>
  </si>
  <si>
    <t>FINANCIAL EXPENSES, NET The components of financial expenses, net were as follows (in thousands): Three Months Ended September 30, Nine Months Ended September 30, 2017 2016 2017 2016 Foreign currency transactions and other $ (37 ) $ 17 $ (113 ) $ 60 Financial expenses related to loan agreement with Kreos 510 495 1,932 1,462 Bank commissions 6 5 24 28 Income related to hedging transactions — (9 ) — (36 ) $ 479 $ 508 $ 1,843 $ 1,514</t>
  </si>
  <si>
    <t>GEOGRAPHIC INFORMATION AND MAJOR CUSTOMER AND PRODUCT DATA</t>
  </si>
  <si>
    <t>Segment Reporting [Abstract]</t>
  </si>
  <si>
    <t>GEOGRAPHIC INFORMATION AND MAJOR CUSTOMER AND PRODUCT DATA Summary information about geographic areas :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the enterprise’s performance. The Company manages its business on the basis of one reportable segment, and derives revenues from selling systems and services (see Note 1 for a brief description of the Company’s business). The below is a summary of revenues within geographic areas (in thousands): Three Months Ended September 30, Nine Months Ended September 30, 2017 2016 2017 2016 Revenues based on customer’s location: Israel $ — $ — $ — $ — United States 801 710 4,242 2,976 Europe 931 404 1,996 908 Asia-Pacific — 286 — 394 Total revenues $ 1,732 $ 1,400 $ 6,238 $ 4,278 September 30, December 31, 2017 2016 Long-lived assets by geographic region (*): Israel $ 330 $ 476 United States 361 565 Germany 215 217 $ 906 $ 1,258 (*) Long-lived assets are comprised of property and equipment, net. Major customer data as a percentage of total revenues (in thousands): September 30, December 31, 2017 2016 Customer A 42.6 % 33.3 %</t>
  </si>
  <si>
    <t>SUBSEQUENT EVENTS</t>
  </si>
  <si>
    <t>Subsequent Events [Abstract]</t>
  </si>
  <si>
    <t>SUBSEQUENT EVENTS a. Legal claims: class action litigation (see Note 5d) As of November 1, 2017, there were three pending class action lawsuits against the Company and certain other defendants alleging claims under the Securities Act in connection with the Company’s registration statement used in its IPO, including the Consolidated Massachusetts State Court Actions and the Massachusetts Federal Court Action. These actions are further described above in Note 5d. • Consolidated Massachusetts State Court Actions: The court heard oral argument on the Company's’ motion to dismiss on October 16, 2017. • Massachusetts Federal Court Action: The court denied the Company's motion to stay and has set the time for the Company's motion to dismiss to November 10, 2017. b. Share option plans: Equity Exchange Program (see Note 8a) On the Equity Exchange Program’s expiration date of October 4, 2017, 46 holders tendered options to purchase an aggregate of 945,416 ordinary shares, representing 96.4% of all options eligible for exchange, and on October 5, 2017, the Company granted to these holders an aggregate of 251,872 new RSUs. 180,167 of these new RSUs were granted to the Company’s executive officers and “named executive officers” (as defined in Item 402 of Regulation S-K of the SEC). Unless the Company’s compensation committee accelerates their vesting, the new RSUs vest over a three -year period, with one-third vesting on the first anniversary of the date of grant and one-third vesting on each of the next two successive anniversaries. Additionally, the forfeiture terms of the new RSUs are substantially the same as those that apply generally to previously-granted RSUs granted under the 2014 Plan. The Equity Exchange Program is further described above in Note 8a. The stock options exchanged pursuant to the Exchange Program were canceled and the ordinary shares underlying such options became available for issuance under the 2014 Plan.</t>
  </si>
  <si>
    <t>SIGNIFICANT ACCOUNTING POLICIES (Policies)</t>
  </si>
  <si>
    <t>Basis of Accounting</t>
  </si>
  <si>
    <t>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 consolidated financial position as of September 30, 2017 , (ii) consolidated results of operations for the three and nine months ended September 30, 2017 and (iii) consolidated cash flows for the nine months ended September 30, 2017 . The results for the three and nine months periods ended September 30, 2017 , as applicable, are not necessarily indicative of the results that may be expected for the year ending December 31, 2017.</t>
  </si>
  <si>
    <t>Recent Accounting Pronouncements</t>
  </si>
  <si>
    <t>Recent Accounting Pronouncements: Recently Implemented Accounting Pronouncements Inventory - In July 2015, the Financial Accounting Standards Board (the “FASB”) issued Accounting Standards Update (“ASU”) 2015-11, “Simplifying the Measurement of Inventory.” The standard changes the inventory valuation method from the lower of cost or market to the lower of cost or net realizable value for inventory valued under the first-in, first-out or average cost methods. This standard is effective for fiscal years beginning after December 15, 2016, including interim periods and requires prospective adoption with early adoption permitted. The update was effective for the Company beginning January 1, 2017. The adoption of this standard did not materially impact the Company's financial statements. Deferred Taxes - In November 2015, the FASB issued ASU 2015-17, “Balance Sheet Classification of Deferred Taxes", which simplifies the presentation of deferred income taxes. ASU 2015-17 provides presentation requirements to classify deferred tax assets and liabilities, along with any related valuation allowance, as noncurrent on the balance sheet. The standard is effective for fiscal years beginning after December 15, 2016, including interim periods within that reporting period. The Company elected to implement this ASU-2015-17 prospectively. The update was effective for the Company beginning January 1, 2017. The adoption of this standard did not materially impact the Company's financial statements. Recent Accounting Pronouncements Not Yet Adopted Revenues - In May 2014, the FASB issued ASU No. 2014-09, Revenue from Contracts with Customers (Topic 606) (“ASU 2014-09”), which provides a single comprehensive model for entities to use in accounting for revenue arising from contracts with customers and will supersede most current revenue recognition guidance, including industry-specific guidance. The core principle is that an entity will recognize revenue to depict the transfer of goods or services to customers in an amount that the entity expects to be entitled to in exchange for those goods or services. The standard provides a five-step model to determine when and how revenue is recognized. Other major provisions of the standard include capitalization of certain contract costs, consideration of time value of money in the transaction price, and allowing estimates of variable consideration to be recognized before contingencies are resolved in certain circumstances. The standard also requires enhanced disclosures regarding the nature, amount, timing and uncertainty of revenue and cash flows arising from an entity’s contracts with customers. The guidance permits two methods of adoption: the full retrospective method, in which case the standard would be applied to each prior reporting period presented and the cumulative effect of applying the standard would be recognized at the earliest period shown, or the modified retrospective transition method, in which case the cumulative effect of applying the standard would be recognized at the date of initial application. The Company has substantially completed its evaluation of significant contracts and the review of its current accounting policies and practices to identify potential differences that would result from applying the requirements of the new standard to the Company’s revenue contracts. In addition, the Company is in the process of identifying the appropriate changes to business processes, systems and controls to support recognition and disclosure under the new standard. While a final decision has not been made, the Company expects to adopt the new revenue standard in the first quarter of 2018 applying the modified retrospective transition method. The Company does not expect the adoption of the new revenue standard to have a material impact on the amount and timing of revenue recognized in the Company's consolidated financial statements. Leases - In February 2016, the FASB issued ASU No. 2016-02, Leases (Topic 842). Under the new guidance, a lessee will be required to recognize assets and liabilities for all leases with lease terms of more than 12 months. Consistent with current generally accepted accounting principles, the recognition, measurement, and presentation of expenses and cash flows arising from a lease by a lessee primarily will depend on its classification as a finance or operating lease. This ASU requires additional disclosures. The standard is effective for annual periods beginning after December 15, 2018 and interim periods within those fiscal years. The ASU requires adoption based upon a modified retrospective transition approach. Early adoption is permitted. The Company has not yet determined whether it will elect early adoption and is currently evaluating the impact of the pending adoption of this ASU on the Company's consolidated financial statements and related disclosures. Statement of Cash Flow s - In August 2016, the FASB issued ASU 2016-15, “Classification of Certain Cash Receipts and Cash Payments.” The standard addresses several matters of diversity in practice in how certain cash receipts and cash payments are presented and classified in the statement of cash flows including the presentation of debt extinguishment costs and distributions received from equity method investments. The standard is effective for fiscal years beginning after December 15, 2017, including interim periods and allows for retrospective adoption with early adoption permitted. The Company has chosen not to adopt this standard early, and does not expect the adoption of the standard to have a material impact on the Company's consolidated financial statements. Statement of Cash Flows - On November 17, 2016, the FASB issued ASU 2016-18, “Statement of Cash Flows (Topic 230): Restricted Cash (a consensus of the FASB Emerging Issues Task Force).” This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ASU No. 2016-18 will be effective for the Company as of January 1, 2018. The Company does not expect the adoption of this ASU to have a material impact on the Company's consolidated financial statements. Share Based Compensation - On May 10, 2017, the FASB issued ASU 2017-09, “Compensation - Stock Compensation (Topic 718), Scope of Modification Accounting.” This ASU clarifies when changes to the terms or conditions of a share-based payment award must be accounted for as modifications. Entities will apply the modification accounting guidance if the value, vesting conditions or classification of the award changes. They will have to make all of the disclosures about modifications that are required today, in addition to disclosing that compensation expense has not changed, to the extent applicable. The ASU also clarifies that a modification to an award could be significant and therefore require disclosure, even if modification accounting is not required. ASU No. 2017-09 will be effective for fiscal years beginning after December 15, 2017. Early adoption is permitted, including in any interim period for which financial statements have not yet been issued or made available for issuance. The ASU will be applied prospectively to awards modified on or after the adoption date. The Company is currently evaluating the impact of the pending adoption of this ASU on its consolidated financial statements and related disclosures.</t>
  </si>
  <si>
    <t>Concentrations of Credit Risks</t>
  </si>
  <si>
    <t>Concentrations of Credit Risks: Concentration of credit risk with respect to trade receivable is primarily limited to a customer to which the Company makes substantial sales. One customer represented 12.7% and 0% of the Company's trade receivable, net balance as of September 30, 2017 and December 31, 2016 , respectively. A second customer represented 12.3% and 4.9% of the Company's trade receivable, net balance a</t>
  </si>
  <si>
    <t>Warranty</t>
  </si>
  <si>
    <t xml:space="preserve">Warranty provision The Company provides a two -year standard warranty for its products.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t>
  </si>
  <si>
    <t>SIGNIFICANT ACCOUNTING POLICIES (Tables)</t>
  </si>
  <si>
    <t>Schedule of product warranty liability</t>
  </si>
  <si>
    <t xml:space="preserve"> US Dollars in thousands Balance at December 31, 2016 $ 498 Provision 311 Usage (275 ) Balance at September 30, 2017 $ 534</t>
  </si>
  <si>
    <t>INVENTORY (Tables)</t>
  </si>
  <si>
    <t>Schedule of inventories</t>
  </si>
  <si>
    <t>The components of inventory are as follows (in thousands): September 30, December 31, 2017 2016 Finished products 3,500 3,264 $ 3,500 $ 3,264</t>
  </si>
  <si>
    <t>SHAREHOLDERS' EQUITY (Tables)</t>
  </si>
  <si>
    <t>Schedule of stock option valuation assumptions</t>
  </si>
  <si>
    <t>The fair value for options granted during the nine months ended September 30, 2017 and September 30, 2016 was estimated at the date of the grant using a Black-Scholes-Merton option pricing model with the following assumptions: Nine Months Ended September 30, 2017 2016 Expected volatility 56% - 58% 53% - 60% Risk-free rate 1.78% - 2.07% 1.16%-1.60% Dividend yield —% —% Expected term (in years) 5.31-6.11 5.31-6.11 Share price $1.3- $2.1 $6.8- $11.88</t>
  </si>
  <si>
    <t>Summary of stock option and RSU activity</t>
  </si>
  <si>
    <t>A summary of employee options to purchase ordinary shares and RSUs during the nine months ended September 30, 2017 is as follows: Nine Months Ended September 30, 2017 Number Average exercise price Average remaining contractual life (in years) (1) Aggregate intrinsic value (in thousands) Options and RSUs outstanding at the beginning of the period 2,251,014 $ 6.47 7.80 $ 1,740 Options granted 413,746 2.01 RSUs granted 230,484 — Options exercised (2) (30,192 ) 1.39 RSUs vested (2) (59,450 ) — RSUs forfeited (44,196 ) — Options forfeited (169,008 ) 2.99 Options and RSUs outstanding at the end of the period 2,592,398 $ 5.39 7.45 $ 578 Options exercisable at the end of the period 1,272,727 $ 6.12 6.46 $ 64 (1) Calculation of weighted average remaining contractual term does not include RSUs, which have an indefinite contractual term. (2) During the nine months period ended September 30, 2017 , the aggregate number of ordinary shares that were issued pursuant to RSUs that became vested and options that were exercised on a net basis was 87,795 ordinary shares.</t>
  </si>
  <si>
    <t>Schedule of options and RSUs outstanding which have been separated into ranges of exercise price</t>
  </si>
  <si>
    <t>The number of options and RSUs outstanding as of September 30, 2017 is set forth below, with options separated by range of exercise price. The below does not reflect the results of the Equity Exchange Program (as defined below) completed on October 5, 2017. Range of exercise price Options and RSUs outstanding as of September 30, 2017 Weighted average remaining contractual life (years) (1) Options exercisable as of September 30, 2017 Weighted average remaining contractual life (years) (1) RSUs only 353,437 — — — $0.82 31,803 3.29 31,803 3.29 $1.32 335,095 4.75 330,095 4.67 $1.47 - $2.20 762,937 8.07 338,830 6.35 $6.80- $8.99 663,382 8.09 322,536 7.96 $9.22- $10.98 201,343 8.42 75,586 8.10 $19.62-$20.97 244,401 7.17 173,877 7.15 2,592,398 7.45 1,272,727 6.46 (1) Calculation of weighted average remaining contractual term does not include the RSUs that were granted, which have an indefinite contractual term.</t>
  </si>
  <si>
    <t>Schedule of warrants outstanding and exercisable</t>
  </si>
  <si>
    <t>The following table summarizes information about warrants outstanding and exercisable as of September 30, 2017 : Issuance date Warrants outstanding Exercise Warrants Contractual term (number) (number) July 14, 2014 (1) 403,804 $ 10.08 403,804 July 13, 2018 December 30, 2015 (2) 119,295 $ 9.64 119,295 See footnote (2) November 1, 2016 (3) 2,437,500 $ 4.75 2,437,500 November 1, 2021 December 28, 2016 (4) 47,717 $ 9.64 47,717 See footnote (4) 3,008,316 3,008,316 (1) Represents warrants to purchase ordinary shares at an exercise price of $10.08 per share, which were granted on July 14, 2014 as part of our series E investment round. (2) Represents a warrant to purchase ordinary shares at an exercise price of $9.64 per share, which was issued on December 31, 2015 to Kreos, in connection with a loan made by Kreos to us. The warrant is currently exercisable (in whole or in part) until the earlier of (i) December 30, 2025 or (ii) immediately prior to the consummation of a merger, consolidation, or reorganization of us with or into, or the sale or license of all or substantially all the assets or shares of us to, any other entity or person, other than a wholly-owned subsidiary of us, excluding any transaction in which our shareholders prior to the transaction will hold more than 50% of the voting and economic rights of the surviving entity after the transaction. None of these warrants had been exercised as of September 30, 2017 . (3) Represents warrants issued as part of our follow-on offering in November 2016. (4) Represents a warrant in the amount of 47,717 ordinary shares issued to Kreos as part of the $8.0 million drawdown under the Loan Agreement, which occurred on December 28, 2016. See footnote 2 above for exercisability terms.</t>
  </si>
  <si>
    <t>Schedule of non-cash share-based compensation expense</t>
  </si>
  <si>
    <t>The Company recognized non-cash share-based compensation expense for both employees and non-employees in the consolidated statements of operations for the periods shown below as follows (in thousands): Nine Months Ended September 30, 2017 2016 Cost of revenues $ 57 $ 78 Research and development, net 344 398 Sales and marketing, net 585 606 General and administrative 1,611 1,376 Total $ 2,597 $ 2,458</t>
  </si>
  <si>
    <t>FINANCIAL EXPENSES, NET (Tables)</t>
  </si>
  <si>
    <t>Schedule of financial expenses, net</t>
  </si>
  <si>
    <t>The components of financial expenses, net were as follows (in thousands): Three Months Ended September 30, Nine Months Ended September 30, 2017 2016 2017 2016 Foreign currency transactions and other $ (37 ) $ 17 $ (113 ) $ 60 Financial expenses related to loan agreement with Kreos 510 495 1,932 1,462 Bank commissions 6 5 24 28 Income related to hedging transactions — (9 ) — (36 ) $ 479 $ 508 $ 1,843 $ 1,514</t>
  </si>
  <si>
    <t>GEOGRAPHIC INFORMATION AND MAJOR CUSTOMER AND PRODUCT DATA (Tables)</t>
  </si>
  <si>
    <t>Schedule of revenues within geographic areas</t>
  </si>
  <si>
    <t>The below is a summary of revenues within geographic areas (in thousands): Three Months Ended September 30, Nine Months Ended September 30, 2017 2016 2017 2016 Revenues based on customer’s location: Israel $ — $ — $ — $ — United States 801 710 4,242 2,976 Europe 931 404 1,996 908 Asia-Pacific — 286 — 394 Total revenues $ 1,732 $ 1,400 $ 6,238 $ 4,278</t>
  </si>
  <si>
    <t>Schedule of long-lived assets by geographic region</t>
  </si>
  <si>
    <t xml:space="preserve"> September 30, December 31, 2017 2016 Long-lived assets by geographic region (*): Israel $ 330 $ 476 United States 361 565 Germany 215 217 $ 906 $ 1,258 (*) Long-lived assets are comprised of property and equipment, net.</t>
  </si>
  <si>
    <t>Schedule of major customer data as a percentage of total revenues</t>
  </si>
  <si>
    <t>Major customer data as a percentage of total revenues (in thousands): September 30, December 31, 2017 2016 Customer A 42.6 % 33.3 %</t>
  </si>
  <si>
    <t>GENERAL (Details) $ in Thousands</t>
  </si>
  <si>
    <t>Sep. 30, 2017USD ($)subsidiary</t>
  </si>
  <si>
    <t>Dec. 31, 2017</t>
  </si>
  <si>
    <t>Number of wholly-owned subsidiaries | subsidiary</t>
  </si>
  <si>
    <t>Effects on Future Earnings and Cash Flows Resulting from Exit Plan [Line Items]</t>
  </si>
  <si>
    <t>Accumulated deficit | $</t>
  </si>
  <si>
    <t>Maximum | Scenario, Forecast</t>
  </si>
  <si>
    <t>Expected reduction in operating expenses</t>
  </si>
  <si>
    <t>30.00%</t>
  </si>
  <si>
    <t>GENERAL - ATM Offering Program (Details) - USD ($)</t>
  </si>
  <si>
    <t>17 Months Ended</t>
  </si>
  <si>
    <t>May 10, 2016</t>
  </si>
  <si>
    <t>Class of Stock [Line Items]</t>
  </si>
  <si>
    <t>Maximum amount which can be raised under ATM offering program</t>
  </si>
  <si>
    <t>Maximum amount which can be raised under shelf registration statement</t>
  </si>
  <si>
    <t>Gross proceeds from shares issued under the ATM offering program</t>
  </si>
  <si>
    <t>Underwriter commission, fees and offering expenses</t>
  </si>
  <si>
    <t>Issuance of ordinary shares in an ATM offering of ordinary shares, net of issuance expenses</t>
  </si>
  <si>
    <t>ATM Offering Program | Weighted Average</t>
  </si>
  <si>
    <t>Price per share of shares sold under ATM offering program (in USD per share)</t>
  </si>
  <si>
    <t>Ordinary Share | ATM Offering Program</t>
  </si>
  <si>
    <t>GENERAL - Concentration Risk (Details) - Vendor concentration - Trade payables - manufacturer</t>
  </si>
  <si>
    <t>Concentration Risk [Line Items]</t>
  </si>
  <si>
    <t>Number of contract manufacturers</t>
  </si>
  <si>
    <t>Concentration risk (as a percent)</t>
  </si>
  <si>
    <t>0.00%</t>
  </si>
  <si>
    <t>12.00%</t>
  </si>
  <si>
    <t>SIGNIFICANT ACCOUNTING POLICIES (Concentrations of Credit Risks) (Details) - USD ($) $ in Thousands</t>
  </si>
  <si>
    <t>Allowance for doubtful accounts</t>
  </si>
  <si>
    <t>Sales return reserve</t>
  </si>
  <si>
    <t>Customer A | Credit Concentration Risk | Trade Receivable</t>
  </si>
  <si>
    <t>Concentration Risk, Percentage</t>
  </si>
  <si>
    <t>12.70%</t>
  </si>
  <si>
    <t>Customer B | Credit Concentration Risk | Trade Receivable</t>
  </si>
  <si>
    <t>12.30%</t>
  </si>
  <si>
    <t>4.90%</t>
  </si>
  <si>
    <t>SIGNIFICANT ACCOUNTING POLICIES (Warranty Provision) (Details) $ in Thousands</t>
  </si>
  <si>
    <t>Standard warranty term</t>
  </si>
  <si>
    <t>2 years</t>
  </si>
  <si>
    <t>Movement in Standard Product Warranty Accrual [Roll Forward]</t>
  </si>
  <si>
    <t>Balance at December 31, 2016</t>
  </si>
  <si>
    <t>Provision</t>
  </si>
  <si>
    <t>Usage</t>
  </si>
  <si>
    <t>Balance at September 30, 2017</t>
  </si>
  <si>
    <t>INVENTORY (Details) - USD ($) $ in Thousands</t>
  </si>
  <si>
    <t>Finished products</t>
  </si>
  <si>
    <t>COMMITMENTS AND CONTINGENT LIABILITIES (Narrative) (Details)</t>
  </si>
  <si>
    <t>Mar. 23, 2017action</t>
  </si>
  <si>
    <t>Nov. 10, 2016action</t>
  </si>
  <si>
    <t>Jan. 31, 2017action</t>
  </si>
  <si>
    <t>Sep. 30, 2017USD ($)actionshares</t>
  </si>
  <si>
    <t>Nov. 03, 2017action</t>
  </si>
  <si>
    <t>Nov. 01, 2017action</t>
  </si>
  <si>
    <t>Outstanding purchase orders</t>
  </si>
  <si>
    <t>Other Commitments [Line Items]</t>
  </si>
  <si>
    <t>Collateral pledged</t>
  </si>
  <si>
    <t>Number of putative class actions brought against the company | action</t>
  </si>
  <si>
    <t>Actions dismissed | action</t>
  </si>
  <si>
    <t>Actions pending | action</t>
  </si>
  <si>
    <t>Litigation reserve</t>
  </si>
  <si>
    <t>Subsequent Event</t>
  </si>
  <si>
    <t>Subsequent Event | Consolidated Litigation</t>
  </si>
  <si>
    <t>Subsequent Event | Plaintiff's Actions Dismissed</t>
  </si>
  <si>
    <t>Term Loan | 10.75% Term Loan Due January 2019</t>
  </si>
  <si>
    <t>Line of credit</t>
  </si>
  <si>
    <t>IIA</t>
  </si>
  <si>
    <t>Total funding received</t>
  </si>
  <si>
    <t>Royalty bearing grants</t>
  </si>
  <si>
    <t>Royalties paid</t>
  </si>
  <si>
    <t>Contingent liability</t>
  </si>
  <si>
    <t>Series A Preferred Stock | IIA</t>
  </si>
  <si>
    <t>Amount received in consideration of preferred shares</t>
  </si>
  <si>
    <t>Issuance of ordinary shares (in shares) | shares</t>
  </si>
  <si>
    <t>Conversion ratio of preferred stock (in shares) | shares</t>
  </si>
  <si>
    <t>Minimum | IIA</t>
  </si>
  <si>
    <t>Royalty (as a percent)</t>
  </si>
  <si>
    <t>3.00%</t>
  </si>
  <si>
    <t>Maximum | IIA</t>
  </si>
  <si>
    <t>3.50%</t>
  </si>
  <si>
    <t>Percentage of grant received considered to determine royalty fees</t>
  </si>
  <si>
    <t>100.00%</t>
  </si>
  <si>
    <t>LOAN AGREEMENT WITH KREOS AND RELATED WARRANT TO PURCHASE ORDINARY SHARES (Details)</t>
  </si>
  <si>
    <t>Jun. 09, 2017USD ($)shares$ / shares</t>
  </si>
  <si>
    <t>Dec. 30, 2015USD ($)</t>
  </si>
  <si>
    <t>Sep. 30, 2016USD ($)</t>
  </si>
  <si>
    <t>Line of Credit Facility [Line Items]</t>
  </si>
  <si>
    <t>Issuance of ordinary shares in at-the-market offering, net of issuance expenses</t>
  </si>
  <si>
    <t>Term Loan</t>
  </si>
  <si>
    <t>Line of credit, outstanding principal</t>
  </si>
  <si>
    <t>Outstanding principal amount, portion of principal subject to extended repayment term</t>
  </si>
  <si>
    <t>Outstanding principal amount, extended repayment term</t>
  </si>
  <si>
    <t>36 months</t>
  </si>
  <si>
    <t>Number of equity securities debt instrument can be converted into (in shares) | shares</t>
  </si>
  <si>
    <t>Debt instrument, conversion price (in USD per share) | $ / shares</t>
  </si>
  <si>
    <t>Debt instrument, reduction in principal at conversion</t>
  </si>
  <si>
    <t>Debt instrument, outstanding principal amount not subject to conversion</t>
  </si>
  <si>
    <t>Debt instrument, end of loan payment</t>
  </si>
  <si>
    <t>Proceeds from issuance of common stock required for repayment period to be extended</t>
  </si>
  <si>
    <t>Outstanding principal, increase to extended repayment term</t>
  </si>
  <si>
    <t>12 months</t>
  </si>
  <si>
    <t>RESEARCH COLLABORATION AGREEMENT AND LICENSE AGREEMENT (Details) - USD ($) $ in Thousands</t>
  </si>
  <si>
    <t>Collaborative Arrangements and Non-collaborative Arrangement Transactions [Line Items]</t>
  </si>
  <si>
    <t>Collaboration and Licensing Agreement</t>
  </si>
  <si>
    <t>Total payment obligation</t>
  </si>
  <si>
    <t>SHAREHOLDERS' EQUITY (Narrative - Share Option Plans) (Details) - USD ($) $ / shares in Units, $ in Thousands</t>
  </si>
  <si>
    <t>Jun. 27, 2017</t>
  </si>
  <si>
    <t>Shareholders' equity (deficiency) [Line Items]</t>
  </si>
  <si>
    <t>Unrecognized compensation cost</t>
  </si>
  <si>
    <t>Period of recognition of unrecognized compensation cost</t>
  </si>
  <si>
    <t>2 years 1 month 17 days</t>
  </si>
  <si>
    <t>Options</t>
  </si>
  <si>
    <t>Shares reserved for future issuance (in shares)</t>
  </si>
  <si>
    <t>Award vesting period</t>
  </si>
  <si>
    <t>4 years</t>
  </si>
  <si>
    <t>Weighted average grant date fair value, options (in USD per share)</t>
  </si>
  <si>
    <t>Total intrinsic value of options exercised</t>
  </si>
  <si>
    <t>Number of options tendered (in shares)</t>
  </si>
  <si>
    <t>Options granted (in shares)</t>
  </si>
  <si>
    <t>Options | First anniversary of the date of grant | Exchange Program</t>
  </si>
  <si>
    <t>Vesting rights percentage</t>
  </si>
  <si>
    <t>33.33%</t>
  </si>
  <si>
    <t>Options | Second anniversary | Exchange Program</t>
  </si>
  <si>
    <t>Options | Third anniversary | Exchange Program</t>
  </si>
  <si>
    <t>Options | Non-employee Director</t>
  </si>
  <si>
    <t>1 year</t>
  </si>
  <si>
    <t>RSU</t>
  </si>
  <si>
    <t>Weighted average grant date fair value, restricted stock units (in USD per share)</t>
  </si>
  <si>
    <t>SHAREHOLDERS' EQUITY (Option Valuation Assumptions) (Details) - $ / shares</t>
  </si>
  <si>
    <t>Share-based Compensation Arrangement by Share-based Payment Award [Line Items]</t>
  </si>
  <si>
    <t>Risk-free rate, minimum (as a percent)</t>
  </si>
  <si>
    <t>1.78%</t>
  </si>
  <si>
    <t>1.16%</t>
  </si>
  <si>
    <t>Risk-free rate, maximum (as a percent)</t>
  </si>
  <si>
    <t>2.07%</t>
  </si>
  <si>
    <t>1.60%</t>
  </si>
  <si>
    <t>Dividend yield</t>
  </si>
  <si>
    <t>Minimum</t>
  </si>
  <si>
    <t>Expected volatility</t>
  </si>
  <si>
    <t>56.00%</t>
  </si>
  <si>
    <t>53.00%</t>
  </si>
  <si>
    <t>Expected term (in years)</t>
  </si>
  <si>
    <t>5 years 3 months 22 days</t>
  </si>
  <si>
    <t>Share price (in USD per share)</t>
  </si>
  <si>
    <t>Maximum</t>
  </si>
  <si>
    <t>58.00%</t>
  </si>
  <si>
    <t>60.00%</t>
  </si>
  <si>
    <t>6 years 1 month 10 days</t>
  </si>
  <si>
    <t>SHAREHOLDERS' EQUITY (Summary of Employee Share Option and RSU Activity ) (Details) - USD ($) $ / shares in Units, $ in Thousands</t>
  </si>
  <si>
    <t>Aggregate intrinsic value (in thousands)</t>
  </si>
  <si>
    <t>Issuance of ordinary share upon exercise of stock options and vesting of RSUs (in shares)</t>
  </si>
  <si>
    <t>Stock Options and RSUs</t>
  </si>
  <si>
    <t>Number</t>
  </si>
  <si>
    <t>Options and RSU's outstanding at the beginning of the period (in shares)</t>
  </si>
  <si>
    <t>Options and RSU's outstanding at the end of the period (in shares)</t>
  </si>
  <si>
    <t>Average exercise price</t>
  </si>
  <si>
    <t>Options and RSUs outstanding at the beginning of the period (in USD per share)</t>
  </si>
  <si>
    <t>Options and RSUs outstanding at the end of the period (in USD per share)</t>
  </si>
  <si>
    <t>Average remaining contractual life (in years)</t>
  </si>
  <si>
    <t>Options and RSUs outstanding</t>
  </si>
  <si>
    <t>7 years 5 months 12 days</t>
  </si>
  <si>
    <t>7 years 9 months 18 days</t>
  </si>
  <si>
    <t>Options and RSUs outstanding at beginning of the period</t>
  </si>
  <si>
    <t>Options and RSUs outstanding at the end of the period</t>
  </si>
  <si>
    <t>Options exercised (in shares)</t>
  </si>
  <si>
    <t>Options forfeited (in shares)</t>
  </si>
  <si>
    <t>Options exercisable at the end of the period (in shares)</t>
  </si>
  <si>
    <t>Options granted (in USD per share)</t>
  </si>
  <si>
    <t>Options exercised (in USD per share)</t>
  </si>
  <si>
    <t>Options forfeited (in USD per share)</t>
  </si>
  <si>
    <t>Options exercisable at the end of the period (in USD per share)</t>
  </si>
  <si>
    <t>Options exercisable at the end of the period</t>
  </si>
  <si>
    <t>6 years 5 months 16 days</t>
  </si>
  <si>
    <t>RSUs granted (in shares)</t>
  </si>
  <si>
    <t>RSUs vested (in shares)</t>
  </si>
  <si>
    <t>RSUs forfeited (in shares)</t>
  </si>
  <si>
    <t>SHAREHOLDERS' EQUITY (Schedule of Options and RSUs Outstanding Which have been Separated into Ranges of Exercise Price) (Details) - $ / shares</t>
  </si>
  <si>
    <t>Ranges of Exercise Price [Line Items]</t>
  </si>
  <si>
    <t>Options outstanding weighted average remaining contractual life (years)</t>
  </si>
  <si>
    <t>Options and RSU's outstanding (in shares)</t>
  </si>
  <si>
    <t>RSUs outstanding (in shares)</t>
  </si>
  <si>
    <t>Options exercisable (in shares)</t>
  </si>
  <si>
    <t>Options exercisable weighted average remaining contractual life (years)</t>
  </si>
  <si>
    <t>Options | $0.82</t>
  </si>
  <si>
    <t>Range of exercise price, minimum (in USD per share)</t>
  </si>
  <si>
    <t>Range of exercise price, maximum (in USD per share)</t>
  </si>
  <si>
    <t>Options outstanding (in shares)</t>
  </si>
  <si>
    <t>3 years 3 months 15 days</t>
  </si>
  <si>
    <t>Options | $1.32</t>
  </si>
  <si>
    <t>4 years 9 months</t>
  </si>
  <si>
    <t>4 years 8 months 1 day</t>
  </si>
  <si>
    <t>Options | $1.47 - $2.20</t>
  </si>
  <si>
    <t>8 years 26 days</t>
  </si>
  <si>
    <t>6 years 4 months 6 days</t>
  </si>
  <si>
    <t>Options | $6.80- $8.99</t>
  </si>
  <si>
    <t>8 years 1 month 2 days</t>
  </si>
  <si>
    <t>7 years 11 months 16 days</t>
  </si>
  <si>
    <t>Options | $9.22- $10.98</t>
  </si>
  <si>
    <t>8 years 5 months 1 day</t>
  </si>
  <si>
    <t>8 years 1 month 6 days</t>
  </si>
  <si>
    <t>Options | $19.62-$20.97</t>
  </si>
  <si>
    <t>7 years 2 months 1 day</t>
  </si>
  <si>
    <t>7 years 1 month 24 days</t>
  </si>
  <si>
    <t>SHAREHOLDER'S EQUITY (Share-based Awards to Non-Employee Consultants) (Details) - shares</t>
  </si>
  <si>
    <t>Mar. 12, 2007</t>
  </si>
  <si>
    <t>Share-based Goods and Nonemployee Services Transaction [Line Items]</t>
  </si>
  <si>
    <t>Non-employee Consultants | Nonemployee Options</t>
  </si>
  <si>
    <t>Non-employee Consultants | RSU</t>
  </si>
  <si>
    <t>Non-employee Consultants | Nonemployee Options and RSUs</t>
  </si>
  <si>
    <t>Options and RSUs outstanding (in shares)</t>
  </si>
  <si>
    <t>SHAREHOLDER'S EQUITY (Schedule of Warrants) (Details) - USD ($)</t>
  </si>
  <si>
    <t>Dec. 28, 2016</t>
  </si>
  <si>
    <t>Dec. 30, 2015</t>
  </si>
  <si>
    <t>Class of Warrant or Right [Line Items]</t>
  </si>
  <si>
    <t>Warrants issued July 14, 2014</t>
  </si>
  <si>
    <t>Warrants outstanding (in shares)</t>
  </si>
  <si>
    <t>Exercise price per warrant (in USD per share)</t>
  </si>
  <si>
    <t>Warrants exercisable (in shares)</t>
  </si>
  <si>
    <t>Warrants issued December 30, 2015</t>
  </si>
  <si>
    <t>Minimum percentage of acquired company required to prevent warrants from becoming exercisable</t>
  </si>
  <si>
    <t>50.00%</t>
  </si>
  <si>
    <t>Warrants issued November 1, 2016</t>
  </si>
  <si>
    <t>Warrants issued December 28, 2016</t>
  </si>
  <si>
    <t>Number of warrants issued (in shares)</t>
  </si>
  <si>
    <t>SHAREHOLDERS' EQUITY (Schedule of Non-cash Share-based Compensation Expense) (Details) - USD ($) $ in Thousands</t>
  </si>
  <si>
    <t>Non-cash share-based compensation expense [Line Items]</t>
  </si>
  <si>
    <t>Non-cash share-based compensation expense</t>
  </si>
  <si>
    <t>Sales and marketing, net</t>
  </si>
  <si>
    <t>SHAREHOLDER'S EQUITY (Narrative- At-the-market offering program) (Details) - USD ($)</t>
  </si>
  <si>
    <t>Stock issuance costs under equity distribution agreement as a percent of gross proceeds</t>
  </si>
  <si>
    <t>Issuance of ordinary shares in an ATM offering of ordinary shares, gross of issuance expenses</t>
  </si>
  <si>
    <t>Piper Jaffray | ATM Offering Program</t>
  </si>
  <si>
    <t>Issuance of ordinary shares (in shares)</t>
  </si>
  <si>
    <t>8.00%</t>
  </si>
  <si>
    <t>Weighted Average | ATM Offering Program</t>
  </si>
  <si>
    <t>FINANCIAL EXPENSES, NET (Details) - USD ($) $ in Thousands</t>
  </si>
  <si>
    <t>Foreign currency transactions and other</t>
  </si>
  <si>
    <t>Financial expenses related to loan agreement with Kreos</t>
  </si>
  <si>
    <t>Bank commissions</t>
  </si>
  <si>
    <t>Income related to hedging transactions</t>
  </si>
  <si>
    <t>GEOGRAPHIC INFORMATION AND MAJOR CUSTOMER AND PRODUCT DATA (Additional Information) (Details)</t>
  </si>
  <si>
    <t>Sep. 30, 2017segment</t>
  </si>
  <si>
    <t>Number of reportable segments</t>
  </si>
  <si>
    <t>GEOGRAPHIC INFORMATION AND MAJOR CUSTOMER AND PRODUCT DATA (Schedule of revenues within geographic areas) (Details) - USD ($) $ in Thousands</t>
  </si>
  <si>
    <t>Major customer data as a percentage of total revenues [Line items]</t>
  </si>
  <si>
    <t>Israel</t>
  </si>
  <si>
    <t>United States</t>
  </si>
  <si>
    <t>Europe</t>
  </si>
  <si>
    <t>Asia-Pacific</t>
  </si>
  <si>
    <t>GEOGRAPHIC INFORMATION AND MAJOR CUSTOMER AND PRODUCT DATA (Schedule long-lived assets by geographic region) (Details) - USD ($) $ in Thousands</t>
  </si>
  <si>
    <t>Summary of revenues and long-lived assets by geographic region [Line items]</t>
  </si>
  <si>
    <t>Long-lived assets</t>
  </si>
  <si>
    <t>Germany</t>
  </si>
  <si>
    <t>GEOGRAPHIC INFORMATION AND MAJOR CUSTOMER AND PRODUCT DATA (Schedule of major customer data as a percentage of total revenues) (Details)</t>
  </si>
  <si>
    <t>Revenue | Customer concentration | Customer A</t>
  </si>
  <si>
    <t>42.60%</t>
  </si>
  <si>
    <t>33.30%</t>
  </si>
  <si>
    <t>SUBSEQUENT EVENTS (Details)</t>
  </si>
  <si>
    <t>Oct. 05, 2017shares</t>
  </si>
  <si>
    <t>Oct. 04, 2017option_holdershares</t>
  </si>
  <si>
    <t>Sep. 30, 2017actionshares</t>
  </si>
  <si>
    <t>Subsequent Event [Line Items]</t>
  </si>
  <si>
    <t>Exchange Program | Options | Subsequent Event</t>
  </si>
  <si>
    <t>Number of option holders tendering options | option_holder</t>
  </si>
  <si>
    <t>Percentage of options tendered</t>
  </si>
  <si>
    <t>96.40%</t>
  </si>
  <si>
    <t>Exchange Program | RSU | Subsequent Event</t>
  </si>
  <si>
    <t>3 years</t>
  </si>
  <si>
    <t>Exchange Program | RSU | Subsequent Event | Chief Executive Offic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79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2066352</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62</v>
      </c>
    </row>
    <row r="4" spans="1:2">
      <c r="A4" s="4" t="s">
        <v>48</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928</v>
      </c>
      <c r="C3" s="7" t="n">
        <v>23678</v>
      </c>
    </row>
    <row r="4" spans="1:3">
      <c r="A4" s="4" t="s">
        <v>26</v>
      </c>
      <c r="B4" s="5" t="n">
        <v>1265</v>
      </c>
      <c r="C4" s="5" t="n">
        <v>1254</v>
      </c>
    </row>
    <row r="5" spans="1:3">
      <c r="A5" s="4" t="s">
        <v>27</v>
      </c>
      <c r="B5" s="5" t="n">
        <v>1703</v>
      </c>
      <c r="C5" s="5" t="n">
        <v>1291</v>
      </c>
    </row>
    <row r="6" spans="1:3">
      <c r="A6" s="4" t="s">
        <v>28</v>
      </c>
      <c r="B6" s="5" t="n">
        <v>3500</v>
      </c>
      <c r="C6" s="5" t="n">
        <v>3264</v>
      </c>
    </row>
    <row r="7" spans="1:3">
      <c r="A7" s="4" t="s">
        <v>29</v>
      </c>
      <c r="B7" s="5" t="n">
        <v>19396</v>
      </c>
      <c r="C7" s="5" t="n">
        <v>29487</v>
      </c>
    </row>
    <row r="8" spans="1:3">
      <c r="A8" s="3" t="s">
        <v>30</v>
      </c>
    </row>
    <row r="9" spans="1:3">
      <c r="A9" s="4" t="s">
        <v>31</v>
      </c>
      <c r="B9" s="5" t="n">
        <v>1182</v>
      </c>
      <c r="C9" s="5" t="n">
        <v>1018</v>
      </c>
    </row>
    <row r="10" spans="1:3">
      <c r="A10" s="4" t="s">
        <v>32</v>
      </c>
      <c r="B10" s="5" t="n">
        <v>906</v>
      </c>
      <c r="C10" s="5" t="n">
        <v>1258</v>
      </c>
    </row>
    <row r="11" spans="1:3">
      <c r="A11" s="4" t="s">
        <v>33</v>
      </c>
      <c r="B11" s="5" t="n">
        <v>2088</v>
      </c>
      <c r="C11" s="5" t="n">
        <v>2276</v>
      </c>
    </row>
    <row r="12" spans="1:3">
      <c r="A12" s="4" t="s">
        <v>34</v>
      </c>
      <c r="B12" s="5" t="n">
        <v>21484</v>
      </c>
      <c r="C12" s="5" t="n">
        <v>31763</v>
      </c>
    </row>
    <row r="13" spans="1:3">
      <c r="A13" s="3" t="s">
        <v>35</v>
      </c>
    </row>
    <row r="14" spans="1:3">
      <c r="A14" s="4" t="s">
        <v>36</v>
      </c>
      <c r="B14" s="5" t="n">
        <v>5663</v>
      </c>
      <c r="C14" s="5" t="n">
        <v>7495</v>
      </c>
    </row>
    <row r="15" spans="1:3">
      <c r="A15" s="4" t="s">
        <v>37</v>
      </c>
      <c r="B15" s="5" t="n">
        <v>2426</v>
      </c>
      <c r="C15" s="5" t="n">
        <v>3424</v>
      </c>
    </row>
    <row r="16" spans="1:3">
      <c r="A16" s="4" t="s">
        <v>38</v>
      </c>
      <c r="B16" s="5" t="n">
        <v>858</v>
      </c>
      <c r="C16" s="5" t="n">
        <v>1019</v>
      </c>
    </row>
    <row r="17" spans="1:3">
      <c r="A17" s="4" t="s">
        <v>39</v>
      </c>
      <c r="B17" s="5" t="n">
        <v>133</v>
      </c>
      <c r="C17" s="5" t="n">
        <v>54</v>
      </c>
    </row>
    <row r="18" spans="1:3">
      <c r="A18" s="4" t="s">
        <v>40</v>
      </c>
      <c r="B18" s="5" t="n">
        <v>537</v>
      </c>
      <c r="C18" s="5" t="n">
        <v>406</v>
      </c>
    </row>
    <row r="19" spans="1:3">
      <c r="A19" s="4" t="s">
        <v>41</v>
      </c>
      <c r="B19" s="5" t="n">
        <v>9617</v>
      </c>
      <c r="C19" s="5" t="n">
        <v>12398</v>
      </c>
    </row>
    <row r="20" spans="1:3">
      <c r="A20" s="3" t="s">
        <v>42</v>
      </c>
    </row>
    <row r="21" spans="1:3">
      <c r="A21" s="4" t="s">
        <v>43</v>
      </c>
      <c r="B21" s="5" t="n">
        <v>10003</v>
      </c>
      <c r="C21" s="5" t="n">
        <v>10518</v>
      </c>
    </row>
    <row r="22" spans="1:3">
      <c r="A22" s="4" t="s">
        <v>44</v>
      </c>
      <c r="B22" s="5" t="n">
        <v>250</v>
      </c>
      <c r="C22" s="5" t="n">
        <v>284</v>
      </c>
    </row>
    <row r="23" spans="1:3">
      <c r="A23" s="4" t="s">
        <v>45</v>
      </c>
      <c r="B23" s="5" t="n">
        <v>274</v>
      </c>
      <c r="C23" s="5" t="n">
        <v>303</v>
      </c>
    </row>
    <row r="24" spans="1:3">
      <c r="A24" s="4" t="s">
        <v>46</v>
      </c>
      <c r="B24" s="5" t="n">
        <v>10527</v>
      </c>
      <c r="C24" s="5" t="n">
        <v>11105</v>
      </c>
    </row>
    <row r="25" spans="1:3">
      <c r="A25" s="4" t="s">
        <v>47</v>
      </c>
      <c r="B25" s="5" t="n">
        <v>20144</v>
      </c>
      <c r="C25" s="5" t="n">
        <v>23503</v>
      </c>
    </row>
    <row r="26" spans="1:3">
      <c r="A26" s="4" t="s">
        <v>48</v>
      </c>
      <c r="B26" s="4" t="s">
        <v>49</v>
      </c>
      <c r="C26" s="4" t="s">
        <v>49</v>
      </c>
    </row>
    <row r="27" spans="1:3">
      <c r="A27" s="3" t="s">
        <v>50</v>
      </c>
    </row>
    <row r="28" spans="1:3">
      <c r="A28" s="4" t="s">
        <v>51</v>
      </c>
      <c r="B28" s="5" t="n">
        <v>60</v>
      </c>
      <c r="C28" s="5" t="n">
        <v>45</v>
      </c>
    </row>
    <row r="29" spans="1:3">
      <c r="A29" s="4" t="s">
        <v>52</v>
      </c>
      <c r="B29" s="5" t="n">
        <v>126338</v>
      </c>
      <c r="C29" s="5" t="n">
        <v>114707</v>
      </c>
    </row>
    <row r="30" spans="1:3">
      <c r="A30" s="4" t="s">
        <v>53</v>
      </c>
      <c r="B30" s="5" t="n">
        <v>-125058</v>
      </c>
      <c r="C30" s="5" t="n">
        <v>-106492</v>
      </c>
    </row>
    <row r="31" spans="1:3">
      <c r="A31" s="4" t="s">
        <v>54</v>
      </c>
      <c r="B31" s="5" t="n">
        <v>1340</v>
      </c>
      <c r="C31" s="5" t="n">
        <v>8260</v>
      </c>
    </row>
    <row r="32" spans="1:3">
      <c r="A32" s="4" t="s">
        <v>55</v>
      </c>
      <c r="B32" s="7" t="n">
        <v>21484</v>
      </c>
      <c r="C32" s="7" t="n">
        <v>31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2</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78</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1"/>
    <col customWidth="1" max="3" min="3" width="16"/>
    <col customWidth="1" max="4" min="4" width="21"/>
  </cols>
  <sheetData>
    <row r="1" spans="1:4">
      <c r="A1" s="1" t="s">
        <v>219</v>
      </c>
      <c r="B1" s="2" t="s">
        <v>1</v>
      </c>
      <c r="C1" s="2" t="s">
        <v>111</v>
      </c>
    </row>
    <row r="2" spans="1:4">
      <c r="B2" s="2" t="s">
        <v>220</v>
      </c>
      <c r="C2" s="2" t="s">
        <v>221</v>
      </c>
      <c r="D2" s="2" t="s">
        <v>112</v>
      </c>
    </row>
    <row r="3" spans="1:4">
      <c r="A3" s="3" t="s">
        <v>152</v>
      </c>
    </row>
    <row r="4" spans="1:4">
      <c r="A4" s="4" t="s">
        <v>222</v>
      </c>
      <c r="B4" s="5" t="n">
        <v>2</v>
      </c>
    </row>
    <row r="5" spans="1:4">
      <c r="A5" s="3" t="s">
        <v>223</v>
      </c>
    </row>
    <row r="6" spans="1:4">
      <c r="A6" s="4" t="s">
        <v>224</v>
      </c>
      <c r="B6" s="7" t="n">
        <v>125058</v>
      </c>
      <c r="D6" s="7" t="n">
        <v>106492</v>
      </c>
    </row>
    <row r="7" spans="1:4">
      <c r="A7" s="4" t="s">
        <v>225</v>
      </c>
    </row>
    <row r="8" spans="1:4">
      <c r="A8" s="3" t="s">
        <v>223</v>
      </c>
    </row>
    <row r="9" spans="1:4">
      <c r="A9" s="4" t="s">
        <v>226</v>
      </c>
      <c r="C9"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6"/>
    <col customWidth="1" max="5" min="5" width="16"/>
    <col customWidth="1" max="6" min="6" width="4"/>
    <col customWidth="1" max="7" min="7" width="15"/>
  </cols>
  <sheetData>
    <row r="1" spans="1:7">
      <c r="A1" s="1" t="s">
        <v>228</v>
      </c>
      <c r="B1" s="2" t="s">
        <v>1</v>
      </c>
      <c r="D1" s="2" t="s">
        <v>111</v>
      </c>
      <c r="E1" s="2" t="s">
        <v>229</v>
      </c>
    </row>
    <row r="2" spans="1:7">
      <c r="B2" s="2" t="s">
        <v>2</v>
      </c>
      <c r="D2" s="2" t="s">
        <v>23</v>
      </c>
      <c r="E2" s="2" t="s">
        <v>2</v>
      </c>
      <c r="G2" s="2" t="s">
        <v>230</v>
      </c>
    </row>
    <row r="3" spans="1:7">
      <c r="A3" s="3" t="s">
        <v>231</v>
      </c>
    </row>
    <row r="4" spans="1:7">
      <c r="A4" s="4" t="s">
        <v>232</v>
      </c>
      <c r="G4" s="7" t="n">
        <v>25000000</v>
      </c>
    </row>
    <row r="5" spans="1:7">
      <c r="A5" s="4" t="s">
        <v>233</v>
      </c>
      <c r="B5" s="7" t="n">
        <v>4300000</v>
      </c>
      <c r="E5" s="7" t="n">
        <v>4300000</v>
      </c>
    </row>
    <row r="6" spans="1:7">
      <c r="A6" s="4" t="s">
        <v>85</v>
      </c>
    </row>
    <row r="7" spans="1:7">
      <c r="A7" s="3" t="s">
        <v>231</v>
      </c>
    </row>
    <row r="8" spans="1:7">
      <c r="A8" s="4" t="s">
        <v>234</v>
      </c>
      <c r="B8" s="5" t="n">
        <v>9400000</v>
      </c>
      <c r="E8" s="5" t="n">
        <v>14000000</v>
      </c>
    </row>
    <row r="9" spans="1:7">
      <c r="A9" s="4" t="s">
        <v>235</v>
      </c>
      <c r="B9" s="5" t="n">
        <v>439000</v>
      </c>
      <c r="E9" s="5" t="n">
        <v>907000</v>
      </c>
    </row>
    <row r="10" spans="1:7">
      <c r="A10" s="4" t="s">
        <v>236</v>
      </c>
      <c r="B10" s="5" t="n">
        <v>9010000</v>
      </c>
      <c r="C10" s="4" t="s">
        <v>104</v>
      </c>
      <c r="D10" s="7" t="n">
        <v>4099000</v>
      </c>
      <c r="E10" s="5" t="n">
        <v>13100000</v>
      </c>
    </row>
    <row r="11" spans="1:7">
      <c r="A11" s="4" t="s">
        <v>232</v>
      </c>
      <c r="B11" s="5" t="n">
        <v>25000000</v>
      </c>
      <c r="E11" s="5" t="n">
        <v>25000000</v>
      </c>
    </row>
    <row r="12" spans="1:7">
      <c r="A12" s="4" t="s">
        <v>233</v>
      </c>
      <c r="B12" s="7" t="n">
        <v>4300000</v>
      </c>
      <c r="E12" s="7" t="n">
        <v>4300000</v>
      </c>
    </row>
    <row r="13" spans="1:7">
      <c r="A13" s="4" t="s">
        <v>237</v>
      </c>
    </row>
    <row r="14" spans="1:7">
      <c r="A14" s="3" t="s">
        <v>231</v>
      </c>
    </row>
    <row r="15" spans="1:7">
      <c r="A15" s="4" t="s">
        <v>238</v>
      </c>
      <c r="B15" s="9" t="n">
        <v>1.76</v>
      </c>
      <c r="E15" s="9" t="n">
        <v>2.31</v>
      </c>
    </row>
    <row r="16" spans="1:7">
      <c r="A16" s="4" t="s">
        <v>239</v>
      </c>
    </row>
    <row r="17" spans="1:7">
      <c r="A17" s="3" t="s">
        <v>231</v>
      </c>
    </row>
    <row r="18" spans="1:7">
      <c r="A18" s="4" t="s">
        <v>98</v>
      </c>
      <c r="B18" s="5" t="n">
        <v>5379908</v>
      </c>
      <c r="C18" s="4" t="s">
        <v>104</v>
      </c>
      <c r="D18" s="5" t="n">
        <v>692062</v>
      </c>
      <c r="E18" s="5" t="n">
        <v>6071970</v>
      </c>
      <c r="F18" s="4" t="s">
        <v>104</v>
      </c>
    </row>
    <row r="19" spans="1:7">
      <c r="A19" s="4" t="s">
        <v>235</v>
      </c>
      <c r="B19" s="7" t="n">
        <v>439000</v>
      </c>
      <c r="C19" s="4" t="s">
        <v>104</v>
      </c>
      <c r="D19" s="7" t="n">
        <v>468000</v>
      </c>
    </row>
    <row r="20" spans="1:7">
      <c r="A20" s="4" t="s">
        <v>236</v>
      </c>
      <c r="B20" s="7" t="n">
        <v>15000</v>
      </c>
      <c r="C20" s="4" t="s">
        <v>104</v>
      </c>
      <c r="D20" s="7" t="n">
        <v>2000</v>
      </c>
    </row>
    <row r="21" spans="1:7"/>
    <row r="22" spans="1:7">
      <c r="A22" s="4" t="s">
        <v>104</v>
      </c>
      <c r="B22" s="4" t="s">
        <v>109</v>
      </c>
    </row>
  </sheetData>
  <mergeCells count="7">
    <mergeCell ref="A1:A2"/>
    <mergeCell ref="B1:C1"/>
    <mergeCell ref="E1:F1"/>
    <mergeCell ref="B2:C2"/>
    <mergeCell ref="E2:F2"/>
    <mergeCell ref="A21:G21"/>
    <mergeCell ref="B22:G2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3</v>
      </c>
    </row>
    <row r="2" spans="1:3">
      <c r="A2" s="3" t="s">
        <v>241</v>
      </c>
    </row>
    <row r="3" spans="1:3">
      <c r="A3" s="4" t="s">
        <v>242</v>
      </c>
      <c r="B3" s="5" t="n">
        <v>1</v>
      </c>
      <c r="C3" s="5" t="n">
        <v>1</v>
      </c>
    </row>
    <row r="4" spans="1:3">
      <c r="A4" s="4" t="s">
        <v>243</v>
      </c>
      <c r="B4" s="4" t="s">
        <v>244</v>
      </c>
      <c r="C4" s="4" t="s">
        <v>2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6</v>
      </c>
      <c r="B1" s="2" t="s">
        <v>1</v>
      </c>
      <c r="C1" s="2" t="s">
        <v>111</v>
      </c>
    </row>
    <row r="2" spans="1:3">
      <c r="B2" s="2" t="s">
        <v>2</v>
      </c>
      <c r="C2" s="2" t="s">
        <v>23</v>
      </c>
    </row>
    <row r="3" spans="1:3">
      <c r="A3" s="3" t="s">
        <v>241</v>
      </c>
    </row>
    <row r="4" spans="1:3">
      <c r="A4" s="4" t="s">
        <v>247</v>
      </c>
      <c r="B4" s="7" t="n">
        <v>125</v>
      </c>
      <c r="C4" s="7" t="n">
        <v>333</v>
      </c>
    </row>
    <row r="5" spans="1:3">
      <c r="A5" s="4" t="s">
        <v>248</v>
      </c>
      <c r="B5" s="7" t="n">
        <v>105</v>
      </c>
      <c r="C5" s="7" t="n">
        <v>105</v>
      </c>
    </row>
    <row r="6" spans="1:3">
      <c r="A6" s="4" t="s">
        <v>249</v>
      </c>
    </row>
    <row r="7" spans="1:3">
      <c r="A7" s="3" t="s">
        <v>241</v>
      </c>
    </row>
    <row r="8" spans="1:3">
      <c r="A8" s="4" t="s">
        <v>250</v>
      </c>
      <c r="B8" s="4" t="s">
        <v>251</v>
      </c>
      <c r="C8" s="4" t="s">
        <v>244</v>
      </c>
    </row>
    <row r="9" spans="1:3">
      <c r="A9" s="4" t="s">
        <v>252</v>
      </c>
    </row>
    <row r="10" spans="1:3">
      <c r="A10" s="3" t="s">
        <v>241</v>
      </c>
    </row>
    <row r="11" spans="1:3">
      <c r="A11" s="4" t="s">
        <v>250</v>
      </c>
      <c r="B11" s="4" t="s">
        <v>253</v>
      </c>
      <c r="C11"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5" t="n">
        <v>250000000</v>
      </c>
      <c r="C4" s="5" t="n">
        <v>250000000</v>
      </c>
    </row>
    <row r="5" spans="1:3">
      <c r="A5" s="4" t="s">
        <v>60</v>
      </c>
      <c r="B5" s="5" t="n">
        <v>21823771</v>
      </c>
      <c r="C5" s="5" t="n">
        <v>16338257</v>
      </c>
    </row>
    <row r="6" spans="1:3">
      <c r="A6" s="4" t="s">
        <v>61</v>
      </c>
      <c r="B6" s="5" t="n">
        <v>21823771</v>
      </c>
      <c r="C6" s="5" t="n">
        <v>16338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255</v>
      </c>
      <c r="B1" s="2" t="s">
        <v>1</v>
      </c>
    </row>
    <row r="2" spans="1:2">
      <c r="B2" s="2" t="s">
        <v>148</v>
      </c>
    </row>
    <row r="3" spans="1:2">
      <c r="A3" s="3" t="s">
        <v>155</v>
      </c>
    </row>
    <row r="4" spans="1:2">
      <c r="A4" s="4" t="s">
        <v>256</v>
      </c>
      <c r="B4" s="4" t="s">
        <v>257</v>
      </c>
    </row>
    <row r="5" spans="1:2">
      <c r="A5" s="3" t="s">
        <v>258</v>
      </c>
    </row>
    <row r="6" spans="1:2">
      <c r="A6" s="4" t="s">
        <v>259</v>
      </c>
      <c r="B6" s="7" t="n">
        <v>498</v>
      </c>
    </row>
    <row r="7" spans="1:2">
      <c r="A7" s="4" t="s">
        <v>260</v>
      </c>
      <c r="B7" s="5" t="n">
        <v>311</v>
      </c>
    </row>
    <row r="8" spans="1:2">
      <c r="A8" s="4" t="s">
        <v>261</v>
      </c>
      <c r="B8" s="5" t="n">
        <v>-275</v>
      </c>
    </row>
    <row r="9" spans="1:2">
      <c r="A9" s="4" t="s">
        <v>262</v>
      </c>
      <c r="B9" s="7" t="n">
        <v>5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63</v>
      </c>
      <c r="B1" s="2" t="s">
        <v>2</v>
      </c>
      <c r="C1" s="2" t="s">
        <v>23</v>
      </c>
    </row>
    <row r="2" spans="1:3">
      <c r="A2" s="3" t="s">
        <v>160</v>
      </c>
    </row>
    <row r="3" spans="1:3">
      <c r="A3" s="4" t="s">
        <v>264</v>
      </c>
      <c r="B3" s="7" t="n">
        <v>3500</v>
      </c>
      <c r="C3" s="7" t="n">
        <v>3264</v>
      </c>
    </row>
    <row r="4" spans="1:3">
      <c r="A4" s="4" t="s">
        <v>126</v>
      </c>
      <c r="B4" s="7" t="n">
        <v>3500</v>
      </c>
      <c r="C4" s="7" t="n">
        <v>32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0"/>
    <col customWidth="1" max="2" min="2" width="20"/>
    <col customWidth="1" max="3" min="3" width="20"/>
    <col customWidth="1" max="4" min="4" width="20"/>
    <col customWidth="1" max="5" min="5" width="33"/>
    <col customWidth="1" max="6" min="6" width="20"/>
    <col customWidth="1" max="7" min="7" width="33"/>
    <col customWidth="1" max="8" min="8" width="20"/>
  </cols>
  <sheetData>
    <row r="1" spans="1:8">
      <c r="A1" s="1" t="s">
        <v>265</v>
      </c>
      <c r="B1" s="2" t="s">
        <v>266</v>
      </c>
      <c r="C1" s="2" t="s">
        <v>267</v>
      </c>
      <c r="D1" s="2" t="s">
        <v>268</v>
      </c>
      <c r="E1" s="2" t="s">
        <v>269</v>
      </c>
      <c r="F1" s="2" t="s">
        <v>270</v>
      </c>
      <c r="G1" s="2" t="s">
        <v>269</v>
      </c>
      <c r="H1" s="2" t="s">
        <v>271</v>
      </c>
    </row>
    <row r="2" spans="1:8">
      <c r="A2" s="3" t="s">
        <v>162</v>
      </c>
    </row>
    <row r="3" spans="1:8">
      <c r="A3" s="4" t="s">
        <v>272</v>
      </c>
      <c r="E3" s="7" t="n">
        <v>806000</v>
      </c>
      <c r="G3" s="7" t="n">
        <v>806000</v>
      </c>
    </row>
    <row r="4" spans="1:8">
      <c r="A4" s="3" t="s">
        <v>273</v>
      </c>
    </row>
    <row r="5" spans="1:8">
      <c r="A5" s="4" t="s">
        <v>274</v>
      </c>
      <c r="E5" s="7" t="n">
        <v>850000</v>
      </c>
    </row>
    <row r="6" spans="1:8">
      <c r="A6" s="4" t="s">
        <v>275</v>
      </c>
      <c r="C6" s="5" t="n">
        <v>4</v>
      </c>
      <c r="D6" s="5" t="n">
        <v>8</v>
      </c>
    </row>
    <row r="7" spans="1:8">
      <c r="A7" s="4" t="s">
        <v>276</v>
      </c>
      <c r="B7" s="5" t="n">
        <v>1</v>
      </c>
    </row>
    <row r="8" spans="1:8">
      <c r="A8" s="4" t="s">
        <v>277</v>
      </c>
      <c r="E8" s="5" t="n">
        <v>3</v>
      </c>
      <c r="G8" s="5" t="n">
        <v>3</v>
      </c>
    </row>
    <row r="9" spans="1:8">
      <c r="A9" s="4" t="s">
        <v>278</v>
      </c>
      <c r="E9" s="7" t="n">
        <v>0</v>
      </c>
      <c r="G9" s="7" t="n">
        <v>0</v>
      </c>
    </row>
    <row r="10" spans="1:8">
      <c r="A10" s="4" t="s">
        <v>279</v>
      </c>
    </row>
    <row r="11" spans="1:8">
      <c r="A11" s="3" t="s">
        <v>273</v>
      </c>
    </row>
    <row r="12" spans="1:8">
      <c r="A12" s="4" t="s">
        <v>276</v>
      </c>
      <c r="F12" s="5" t="n">
        <v>4</v>
      </c>
    </row>
    <row r="13" spans="1:8">
      <c r="A13" s="4" t="s">
        <v>277</v>
      </c>
      <c r="F13" s="5" t="n">
        <v>3</v>
      </c>
      <c r="H13" s="5" t="n">
        <v>3</v>
      </c>
    </row>
    <row r="14" spans="1:8">
      <c r="A14" s="4" t="s">
        <v>280</v>
      </c>
    </row>
    <row r="15" spans="1:8">
      <c r="A15" s="3" t="s">
        <v>273</v>
      </c>
    </row>
    <row r="16" spans="1:8">
      <c r="A16" s="4" t="s">
        <v>277</v>
      </c>
      <c r="F16" s="5" t="n">
        <v>2</v>
      </c>
    </row>
    <row r="17" spans="1:8">
      <c r="A17" s="4" t="s">
        <v>281</v>
      </c>
    </row>
    <row r="18" spans="1:8">
      <c r="A18" s="3" t="s">
        <v>273</v>
      </c>
    </row>
    <row r="19" spans="1:8">
      <c r="A19" s="4" t="s">
        <v>277</v>
      </c>
      <c r="F19" s="5" t="n">
        <v>1</v>
      </c>
    </row>
    <row r="20" spans="1:8">
      <c r="A20" s="4" t="s">
        <v>282</v>
      </c>
    </row>
    <row r="21" spans="1:8">
      <c r="A21" s="3" t="s">
        <v>273</v>
      </c>
    </row>
    <row r="22" spans="1:8">
      <c r="A22" s="4" t="s">
        <v>283</v>
      </c>
      <c r="E22" s="5" t="n">
        <v>20000000</v>
      </c>
      <c r="G22" s="5" t="n">
        <v>20000000</v>
      </c>
    </row>
    <row r="23" spans="1:8">
      <c r="A23" s="4" t="s">
        <v>284</v>
      </c>
    </row>
    <row r="24" spans="1:8">
      <c r="A24" s="3" t="s">
        <v>273</v>
      </c>
    </row>
    <row r="25" spans="1:8">
      <c r="A25" s="4" t="s">
        <v>285</v>
      </c>
      <c r="E25" s="5" t="n">
        <v>828000</v>
      </c>
      <c r="G25" s="5" t="n">
        <v>1600000</v>
      </c>
    </row>
    <row r="26" spans="1:8">
      <c r="A26" s="4" t="s">
        <v>286</v>
      </c>
      <c r="G26" s="5" t="n">
        <v>1200000</v>
      </c>
    </row>
    <row r="27" spans="1:8">
      <c r="A27" s="4" t="s">
        <v>287</v>
      </c>
      <c r="G27" s="5" t="n">
        <v>50000</v>
      </c>
    </row>
    <row r="28" spans="1:8">
      <c r="A28" s="4" t="s">
        <v>288</v>
      </c>
      <c r="E28" s="7" t="n">
        <v>1100000</v>
      </c>
      <c r="G28" s="5" t="n">
        <v>1100000</v>
      </c>
    </row>
    <row r="29" spans="1:8">
      <c r="A29" s="4" t="s">
        <v>289</v>
      </c>
    </row>
    <row r="30" spans="1:8">
      <c r="A30" s="3" t="s">
        <v>273</v>
      </c>
    </row>
    <row r="31" spans="1:8">
      <c r="A31" s="4" t="s">
        <v>290</v>
      </c>
      <c r="G31" s="7" t="n">
        <v>400000</v>
      </c>
    </row>
    <row r="32" spans="1:8">
      <c r="A32" s="4" t="s">
        <v>291</v>
      </c>
      <c r="G32" s="5" t="n">
        <v>5237</v>
      </c>
    </row>
    <row r="33" spans="1:8">
      <c r="A33" s="4" t="s">
        <v>292</v>
      </c>
      <c r="E33" s="5" t="n">
        <v>1</v>
      </c>
      <c r="G33" s="5" t="n">
        <v>1</v>
      </c>
    </row>
    <row r="34" spans="1:8">
      <c r="A34" s="4" t="s">
        <v>293</v>
      </c>
    </row>
    <row r="35" spans="1:8">
      <c r="A35" s="3" t="s">
        <v>273</v>
      </c>
    </row>
    <row r="36" spans="1:8">
      <c r="A36" s="4" t="s">
        <v>294</v>
      </c>
      <c r="E36" s="4" t="s">
        <v>295</v>
      </c>
    </row>
    <row r="37" spans="1:8">
      <c r="A37" s="4" t="s">
        <v>296</v>
      </c>
    </row>
    <row r="38" spans="1:8">
      <c r="A38" s="3" t="s">
        <v>273</v>
      </c>
    </row>
    <row r="39" spans="1:8">
      <c r="A39" s="4" t="s">
        <v>294</v>
      </c>
      <c r="E39" s="4" t="s">
        <v>297</v>
      </c>
    </row>
    <row r="40" spans="1:8">
      <c r="A40" s="4" t="s">
        <v>298</v>
      </c>
      <c r="E40" s="4" t="s">
        <v>2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68"/>
    <col customWidth="1" max="3" min="3" width="37"/>
    <col customWidth="1" max="4" min="4" width="21"/>
    <col customWidth="1" max="5" min="5" width="21"/>
    <col customWidth="1" max="6" min="6" width="21"/>
    <col customWidth="1" max="7" min="7" width="21"/>
    <col customWidth="1" max="8" min="8" width="21"/>
  </cols>
  <sheetData>
    <row r="1" spans="1:8">
      <c r="A1" s="1" t="s">
        <v>300</v>
      </c>
      <c r="C1" s="2" t="s">
        <v>301</v>
      </c>
      <c r="D1" s="2" t="s">
        <v>302</v>
      </c>
      <c r="E1" s="2" t="s">
        <v>148</v>
      </c>
      <c r="F1" s="2" t="s">
        <v>303</v>
      </c>
      <c r="G1" s="2" t="s">
        <v>148</v>
      </c>
      <c r="H1" s="2" t="s">
        <v>303</v>
      </c>
    </row>
    <row r="2" spans="1:8">
      <c r="A2" s="3" t="s">
        <v>304</v>
      </c>
    </row>
    <row r="3" spans="1:8">
      <c r="A3" s="4" t="s">
        <v>135</v>
      </c>
      <c r="G3" s="7" t="n">
        <v>0</v>
      </c>
      <c r="H3" s="7" t="n">
        <v>12000000</v>
      </c>
    </row>
    <row r="4" spans="1:8">
      <c r="A4" s="4" t="s">
        <v>75</v>
      </c>
      <c r="E4" s="7" t="n">
        <v>0</v>
      </c>
      <c r="F4" s="7" t="n">
        <v>0</v>
      </c>
      <c r="G4" s="5" t="n">
        <v>-313000</v>
      </c>
      <c r="H4" s="5" t="n">
        <v>0</v>
      </c>
    </row>
    <row r="5" spans="1:8">
      <c r="A5" s="4" t="s">
        <v>305</v>
      </c>
      <c r="B5" s="4" t="s">
        <v>104</v>
      </c>
      <c r="G5" s="5" t="n">
        <v>9060000</v>
      </c>
      <c r="H5" s="7" t="n">
        <v>4110000</v>
      </c>
    </row>
    <row r="6" spans="1:8">
      <c r="A6" s="4" t="s">
        <v>306</v>
      </c>
    </row>
    <row r="7" spans="1:8">
      <c r="A7" s="3" t="s">
        <v>304</v>
      </c>
    </row>
    <row r="8" spans="1:8">
      <c r="A8" s="4" t="s">
        <v>135</v>
      </c>
      <c r="D8" s="7" t="n">
        <v>20000000</v>
      </c>
    </row>
    <row r="9" spans="1:8">
      <c r="A9" s="4" t="s">
        <v>307</v>
      </c>
      <c r="C9" s="7" t="n">
        <v>17200000</v>
      </c>
    </row>
    <row r="10" spans="1:8">
      <c r="A10" s="4" t="s">
        <v>308</v>
      </c>
      <c r="C10" s="7" t="n">
        <v>3000000</v>
      </c>
    </row>
    <row r="11" spans="1:8">
      <c r="A11" s="4" t="s">
        <v>309</v>
      </c>
      <c r="C11" s="4" t="s">
        <v>310</v>
      </c>
    </row>
    <row r="12" spans="1:8">
      <c r="A12" s="4" t="s">
        <v>311</v>
      </c>
      <c r="C12" s="5" t="n">
        <v>2523660</v>
      </c>
    </row>
    <row r="13" spans="1:8">
      <c r="A13" s="4" t="s">
        <v>312</v>
      </c>
      <c r="C13" s="10" t="n">
        <v>1.268</v>
      </c>
    </row>
    <row r="14" spans="1:8">
      <c r="A14" s="4" t="s">
        <v>313</v>
      </c>
      <c r="C14" s="7" t="n">
        <v>3000000</v>
      </c>
    </row>
    <row r="15" spans="1:8">
      <c r="A15" s="4" t="s">
        <v>314</v>
      </c>
      <c r="C15" s="5" t="n">
        <v>14200000</v>
      </c>
    </row>
    <row r="16" spans="1:8">
      <c r="A16" s="4" t="s">
        <v>315</v>
      </c>
      <c r="C16" s="7" t="n">
        <v>200000</v>
      </c>
    </row>
    <row r="17" spans="1:8">
      <c r="A17" s="4" t="s">
        <v>311</v>
      </c>
      <c r="C17" s="5" t="n">
        <v>157729</v>
      </c>
    </row>
    <row r="18" spans="1:8">
      <c r="A18" s="4" t="s">
        <v>75</v>
      </c>
      <c r="G18" s="7" t="n">
        <v>313000</v>
      </c>
    </row>
    <row r="19" spans="1:8">
      <c r="A19" s="4" t="s">
        <v>316</v>
      </c>
      <c r="C19" s="7" t="n">
        <v>20000000</v>
      </c>
    </row>
    <row r="20" spans="1:8">
      <c r="A20" s="4" t="s">
        <v>305</v>
      </c>
      <c r="C20" s="7" t="n">
        <v>20000000</v>
      </c>
    </row>
    <row r="21" spans="1:8">
      <c r="A21" s="4" t="s">
        <v>317</v>
      </c>
      <c r="C21" s="4" t="s">
        <v>318</v>
      </c>
    </row>
    <row r="22" spans="1:8"/>
    <row r="23" spans="1:8">
      <c r="A23" s="4" t="s">
        <v>104</v>
      </c>
      <c r="B23" s="4" t="s">
        <v>146</v>
      </c>
    </row>
  </sheetData>
  <mergeCells count="3">
    <mergeCell ref="A1:B1"/>
    <mergeCell ref="A22:G22"/>
    <mergeCell ref="B23:G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3</v>
      </c>
      <c r="D1" s="2" t="s">
        <v>1</v>
      </c>
    </row>
    <row r="2" spans="1:5">
      <c r="B2" s="2" t="s">
        <v>2</v>
      </c>
      <c r="C2" s="2" t="s">
        <v>64</v>
      </c>
      <c r="D2" s="2" t="s">
        <v>2</v>
      </c>
      <c r="E2" s="2" t="s">
        <v>64</v>
      </c>
    </row>
    <row r="3" spans="1:5">
      <c r="A3" s="3" t="s">
        <v>320</v>
      </c>
    </row>
    <row r="4" spans="1:5">
      <c r="A4" s="4" t="s">
        <v>70</v>
      </c>
      <c r="B4" s="7" t="n">
        <v>1618</v>
      </c>
      <c r="C4" s="7" t="n">
        <v>1968</v>
      </c>
      <c r="D4" s="7" t="n">
        <v>4433</v>
      </c>
      <c r="E4" s="7" t="n">
        <v>6737</v>
      </c>
    </row>
    <row r="5" spans="1:5">
      <c r="A5" s="4" t="s">
        <v>321</v>
      </c>
    </row>
    <row r="6" spans="1:5">
      <c r="A6" s="3" t="s">
        <v>320</v>
      </c>
    </row>
    <row r="7" spans="1:5">
      <c r="A7" s="4" t="s">
        <v>322</v>
      </c>
      <c r="B7" s="5" t="n">
        <v>6300</v>
      </c>
      <c r="D7" s="5" t="n">
        <v>6300</v>
      </c>
    </row>
    <row r="8" spans="1:5">
      <c r="A8" s="4" t="s">
        <v>70</v>
      </c>
      <c r="B8" s="7" t="n">
        <v>465</v>
      </c>
      <c r="C8" s="7" t="n">
        <v>267</v>
      </c>
      <c r="D8" s="7" t="n">
        <v>1200</v>
      </c>
      <c r="E8" s="7" t="n">
        <v>13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323</v>
      </c>
      <c r="B1" s="2" t="s">
        <v>324</v>
      </c>
      <c r="C1" s="2" t="s">
        <v>2</v>
      </c>
      <c r="D1" s="2" t="s">
        <v>64</v>
      </c>
      <c r="E1" s="2" t="s">
        <v>23</v>
      </c>
    </row>
    <row r="2" spans="1:5">
      <c r="A2" s="3" t="s">
        <v>325</v>
      </c>
    </row>
    <row r="3" spans="1:5">
      <c r="A3" s="4" t="s">
        <v>326</v>
      </c>
      <c r="C3" s="7" t="n">
        <v>5100</v>
      </c>
    </row>
    <row r="4" spans="1:5">
      <c r="A4" s="4" t="s">
        <v>327</v>
      </c>
      <c r="C4" s="4" t="s">
        <v>328</v>
      </c>
    </row>
    <row r="5" spans="1:5">
      <c r="A5" s="4" t="s">
        <v>329</v>
      </c>
    </row>
    <row r="6" spans="1:5">
      <c r="A6" s="3" t="s">
        <v>325</v>
      </c>
    </row>
    <row r="7" spans="1:5">
      <c r="A7" s="4" t="s">
        <v>330</v>
      </c>
      <c r="C7" s="5" t="n">
        <v>602158</v>
      </c>
      <c r="E7" s="5" t="n">
        <v>380153</v>
      </c>
    </row>
    <row r="8" spans="1:5">
      <c r="A8" s="4" t="s">
        <v>331</v>
      </c>
      <c r="C8" s="4" t="s">
        <v>332</v>
      </c>
    </row>
    <row r="9" spans="1:5">
      <c r="A9" s="4" t="s">
        <v>333</v>
      </c>
      <c r="C9" s="9" t="n">
        <v>1.1</v>
      </c>
      <c r="D9" s="9" t="n">
        <v>4.75</v>
      </c>
    </row>
    <row r="10" spans="1:5">
      <c r="A10" s="4" t="s">
        <v>334</v>
      </c>
      <c r="C10" s="7" t="n">
        <v>29</v>
      </c>
      <c r="D10" s="7" t="n">
        <v>844</v>
      </c>
    </row>
    <row r="11" spans="1:5">
      <c r="A11" s="4" t="s">
        <v>335</v>
      </c>
      <c r="C11" s="5" t="n">
        <v>169008</v>
      </c>
    </row>
    <row r="12" spans="1:5">
      <c r="A12" s="4" t="s">
        <v>336</v>
      </c>
      <c r="C12" s="5" t="n">
        <v>413746</v>
      </c>
    </row>
    <row r="13" spans="1:5">
      <c r="A13" s="4" t="s">
        <v>337</v>
      </c>
    </row>
    <row r="14" spans="1:5">
      <c r="A14" s="3" t="s">
        <v>325</v>
      </c>
    </row>
    <row r="15" spans="1:5">
      <c r="A15" s="4" t="s">
        <v>338</v>
      </c>
      <c r="B15" s="4" t="s">
        <v>339</v>
      </c>
    </row>
    <row r="16" spans="1:5">
      <c r="A16" s="4" t="s">
        <v>340</v>
      </c>
    </row>
    <row r="17" spans="1:5">
      <c r="A17" s="3" t="s">
        <v>325</v>
      </c>
    </row>
    <row r="18" spans="1:5">
      <c r="A18" s="4" t="s">
        <v>338</v>
      </c>
      <c r="B18" s="4" t="s">
        <v>339</v>
      </c>
    </row>
    <row r="19" spans="1:5">
      <c r="A19" s="4" t="s">
        <v>341</v>
      </c>
    </row>
    <row r="20" spans="1:5">
      <c r="A20" s="3" t="s">
        <v>325</v>
      </c>
    </row>
    <row r="21" spans="1:5">
      <c r="A21" s="4" t="s">
        <v>338</v>
      </c>
      <c r="B21" s="4" t="s">
        <v>339</v>
      </c>
    </row>
    <row r="22" spans="1:5">
      <c r="A22" s="4" t="s">
        <v>342</v>
      </c>
    </row>
    <row r="23" spans="1:5">
      <c r="A23" s="3" t="s">
        <v>325</v>
      </c>
    </row>
    <row r="24" spans="1:5">
      <c r="A24" s="4" t="s">
        <v>331</v>
      </c>
      <c r="C24" s="4" t="s">
        <v>343</v>
      </c>
    </row>
    <row r="25" spans="1:5">
      <c r="A25" s="4" t="s">
        <v>344</v>
      </c>
    </row>
    <row r="26" spans="1:5">
      <c r="A26" s="3" t="s">
        <v>325</v>
      </c>
    </row>
    <row r="27" spans="1:5">
      <c r="A27" s="4" t="s">
        <v>345</v>
      </c>
      <c r="C27" s="9" t="n">
        <v>2.01</v>
      </c>
      <c r="D27" s="9" t="n">
        <v>9.279999999999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46</v>
      </c>
      <c r="B1" s="2" t="s">
        <v>1</v>
      </c>
    </row>
    <row r="2" spans="1:3">
      <c r="B2" s="2" t="s">
        <v>2</v>
      </c>
      <c r="C2" s="2" t="s">
        <v>64</v>
      </c>
    </row>
    <row r="3" spans="1:3">
      <c r="A3" s="3" t="s">
        <v>347</v>
      </c>
    </row>
    <row r="4" spans="1:3">
      <c r="A4" s="4" t="s">
        <v>348</v>
      </c>
      <c r="B4" s="4" t="s">
        <v>349</v>
      </c>
      <c r="C4" s="4" t="s">
        <v>350</v>
      </c>
    </row>
    <row r="5" spans="1:3">
      <c r="A5" s="4" t="s">
        <v>351</v>
      </c>
      <c r="B5" s="4" t="s">
        <v>352</v>
      </c>
      <c r="C5" s="4" t="s">
        <v>353</v>
      </c>
    </row>
    <row r="6" spans="1:3">
      <c r="A6" s="4" t="s">
        <v>354</v>
      </c>
      <c r="B6" s="4" t="s">
        <v>244</v>
      </c>
      <c r="C6" s="4" t="s">
        <v>244</v>
      </c>
    </row>
    <row r="7" spans="1:3">
      <c r="A7" s="4" t="s">
        <v>355</v>
      </c>
    </row>
    <row r="8" spans="1:3">
      <c r="A8" s="3" t="s">
        <v>347</v>
      </c>
    </row>
    <row r="9" spans="1:3">
      <c r="A9" s="4" t="s">
        <v>356</v>
      </c>
      <c r="B9" s="4" t="s">
        <v>357</v>
      </c>
      <c r="C9" s="4" t="s">
        <v>358</v>
      </c>
    </row>
    <row r="10" spans="1:3">
      <c r="A10" s="4" t="s">
        <v>359</v>
      </c>
      <c r="B10" s="4" t="s">
        <v>360</v>
      </c>
      <c r="C10" s="4" t="s">
        <v>360</v>
      </c>
    </row>
    <row r="11" spans="1:3">
      <c r="A11" s="4" t="s">
        <v>361</v>
      </c>
      <c r="B11" s="11" t="n">
        <v>1.3</v>
      </c>
      <c r="C11" s="11" t="n">
        <v>6.8</v>
      </c>
    </row>
    <row r="12" spans="1:3">
      <c r="A12" s="4" t="s">
        <v>362</v>
      </c>
    </row>
    <row r="13" spans="1:3">
      <c r="A13" s="3" t="s">
        <v>347</v>
      </c>
    </row>
    <row r="14" spans="1:3">
      <c r="A14" s="4" t="s">
        <v>356</v>
      </c>
      <c r="B14" s="4" t="s">
        <v>363</v>
      </c>
      <c r="C14" s="4" t="s">
        <v>364</v>
      </c>
    </row>
    <row r="15" spans="1:3">
      <c r="A15" s="4" t="s">
        <v>359</v>
      </c>
      <c r="B15" s="4" t="s">
        <v>365</v>
      </c>
      <c r="C15" s="4" t="s">
        <v>365</v>
      </c>
    </row>
    <row r="16" spans="1:3">
      <c r="A16" s="4" t="s">
        <v>361</v>
      </c>
      <c r="B16" s="11" t="n">
        <v>2.1</v>
      </c>
      <c r="C16" s="9" t="n">
        <v>11.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6</v>
      </c>
      <c r="B1" s="2" t="s">
        <v>1</v>
      </c>
      <c r="C1" s="2" t="s">
        <v>111</v>
      </c>
    </row>
    <row r="2" spans="1:3">
      <c r="B2" s="2" t="s">
        <v>2</v>
      </c>
      <c r="C2" s="2" t="s">
        <v>23</v>
      </c>
    </row>
    <row r="3" spans="1:3">
      <c r="A3" s="3" t="s">
        <v>367</v>
      </c>
    </row>
    <row r="4" spans="1:3">
      <c r="A4" s="4" t="s">
        <v>368</v>
      </c>
      <c r="B4" s="5" t="n">
        <v>87795</v>
      </c>
    </row>
    <row r="5" spans="1:3">
      <c r="A5" s="4" t="s">
        <v>369</v>
      </c>
    </row>
    <row r="6" spans="1:3">
      <c r="A6" s="3" t="s">
        <v>370</v>
      </c>
    </row>
    <row r="7" spans="1:3">
      <c r="A7" s="4" t="s">
        <v>371</v>
      </c>
      <c r="B7" s="5" t="n">
        <v>2251014</v>
      </c>
    </row>
    <row r="8" spans="1:3">
      <c r="A8" s="4" t="s">
        <v>372</v>
      </c>
      <c r="B8" s="5" t="n">
        <v>2592398</v>
      </c>
      <c r="C8" s="5" t="n">
        <v>2251014</v>
      </c>
    </row>
    <row r="9" spans="1:3">
      <c r="A9" s="3" t="s">
        <v>373</v>
      </c>
    </row>
    <row r="10" spans="1:3">
      <c r="A10" s="4" t="s">
        <v>374</v>
      </c>
      <c r="B10" s="9" t="n">
        <v>6.47</v>
      </c>
    </row>
    <row r="11" spans="1:3">
      <c r="A11" s="4" t="s">
        <v>375</v>
      </c>
      <c r="B11" s="9" t="n">
        <v>5.39</v>
      </c>
      <c r="C11" s="9" t="n">
        <v>6.47</v>
      </c>
    </row>
    <row r="12" spans="1:3">
      <c r="A12" s="3" t="s">
        <v>376</v>
      </c>
    </row>
    <row r="13" spans="1:3">
      <c r="A13" s="4" t="s">
        <v>377</v>
      </c>
      <c r="B13" s="4" t="s">
        <v>378</v>
      </c>
      <c r="C13" s="4" t="s">
        <v>379</v>
      </c>
    </row>
    <row r="14" spans="1:3">
      <c r="A14" s="3" t="s">
        <v>367</v>
      </c>
    </row>
    <row r="15" spans="1:3">
      <c r="A15" s="4" t="s">
        <v>380</v>
      </c>
      <c r="B15" s="7" t="n">
        <v>1740</v>
      </c>
    </row>
    <row r="16" spans="1:3">
      <c r="A16" s="4" t="s">
        <v>381</v>
      </c>
      <c r="B16" s="7" t="n">
        <v>578</v>
      </c>
      <c r="C16" s="7" t="n">
        <v>1740</v>
      </c>
    </row>
    <row r="17" spans="1:3">
      <c r="A17" s="4" t="s">
        <v>329</v>
      </c>
    </row>
    <row r="18" spans="1:3">
      <c r="A18" s="3" t="s">
        <v>370</v>
      </c>
    </row>
    <row r="19" spans="1:3">
      <c r="A19" s="4" t="s">
        <v>336</v>
      </c>
      <c r="B19" s="5" t="n">
        <v>413746</v>
      </c>
    </row>
    <row r="20" spans="1:3">
      <c r="A20" s="4" t="s">
        <v>382</v>
      </c>
      <c r="B20" s="5" t="n">
        <v>-30192</v>
      </c>
    </row>
    <row r="21" spans="1:3">
      <c r="A21" s="4" t="s">
        <v>383</v>
      </c>
      <c r="B21" s="5" t="n">
        <v>-169008</v>
      </c>
    </row>
    <row r="22" spans="1:3">
      <c r="A22" s="4" t="s">
        <v>384</v>
      </c>
      <c r="B22" s="5" t="n">
        <v>1272727</v>
      </c>
    </row>
    <row r="23" spans="1:3">
      <c r="A23" s="3" t="s">
        <v>373</v>
      </c>
    </row>
    <row r="24" spans="1:3">
      <c r="A24" s="4" t="s">
        <v>385</v>
      </c>
      <c r="B24" s="9" t="n">
        <v>2.01</v>
      </c>
    </row>
    <row r="25" spans="1:3">
      <c r="A25" s="4" t="s">
        <v>386</v>
      </c>
      <c r="B25" s="12" t="n">
        <v>1.39</v>
      </c>
    </row>
    <row r="26" spans="1:3">
      <c r="A26" s="4" t="s">
        <v>387</v>
      </c>
      <c r="B26" s="12" t="n">
        <v>2.99</v>
      </c>
    </row>
    <row r="27" spans="1:3">
      <c r="A27" s="4" t="s">
        <v>388</v>
      </c>
      <c r="B27" s="9" t="n">
        <v>6.12</v>
      </c>
    </row>
    <row r="28" spans="1:3">
      <c r="A28" s="3" t="s">
        <v>376</v>
      </c>
    </row>
    <row r="29" spans="1:3">
      <c r="A29" s="4" t="s">
        <v>389</v>
      </c>
      <c r="B29" s="4" t="s">
        <v>390</v>
      </c>
    </row>
    <row r="30" spans="1:3">
      <c r="A30" s="3" t="s">
        <v>367</v>
      </c>
    </row>
    <row r="31" spans="1:3">
      <c r="A31" s="4" t="s">
        <v>389</v>
      </c>
      <c r="B31" s="7" t="n">
        <v>64</v>
      </c>
    </row>
    <row r="32" spans="1:3">
      <c r="A32" s="4" t="s">
        <v>344</v>
      </c>
    </row>
    <row r="33" spans="1:3">
      <c r="A33" s="3" t="s">
        <v>370</v>
      </c>
    </row>
    <row r="34" spans="1:3">
      <c r="A34" s="4" t="s">
        <v>391</v>
      </c>
      <c r="B34" s="5" t="n">
        <v>230484</v>
      </c>
    </row>
    <row r="35" spans="1:3">
      <c r="A35" s="4" t="s">
        <v>392</v>
      </c>
      <c r="B35" s="5" t="n">
        <v>-59450</v>
      </c>
    </row>
    <row r="36" spans="1:3">
      <c r="A36" s="4" t="s">
        <v>393</v>
      </c>
      <c r="B36" s="5" t="n">
        <v>-441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94</v>
      </c>
      <c r="B1" s="2" t="s">
        <v>1</v>
      </c>
    </row>
    <row r="2" spans="1:3">
      <c r="B2" s="2" t="s">
        <v>2</v>
      </c>
      <c r="C2" s="2" t="s">
        <v>23</v>
      </c>
    </row>
    <row r="3" spans="1:3">
      <c r="A3" s="4" t="s">
        <v>369</v>
      </c>
    </row>
    <row r="4" spans="1:3">
      <c r="A4" s="3" t="s">
        <v>395</v>
      </c>
    </row>
    <row r="5" spans="1:3">
      <c r="A5" s="4" t="s">
        <v>396</v>
      </c>
      <c r="B5" s="4" t="s">
        <v>378</v>
      </c>
    </row>
    <row r="6" spans="1:3">
      <c r="A6" s="4" t="s">
        <v>397</v>
      </c>
      <c r="B6" s="5" t="n">
        <v>2592398</v>
      </c>
      <c r="C6" s="5" t="n">
        <v>2251014</v>
      </c>
    </row>
    <row r="7" spans="1:3">
      <c r="A7" s="4" t="s">
        <v>344</v>
      </c>
    </row>
    <row r="8" spans="1:3">
      <c r="A8" s="3" t="s">
        <v>395</v>
      </c>
    </row>
    <row r="9" spans="1:3">
      <c r="A9" s="4" t="s">
        <v>398</v>
      </c>
      <c r="B9" s="5" t="n">
        <v>353437</v>
      </c>
    </row>
    <row r="10" spans="1:3">
      <c r="A10" s="4" t="s">
        <v>329</v>
      </c>
    </row>
    <row r="11" spans="1:3">
      <c r="A11" s="3" t="s">
        <v>395</v>
      </c>
    </row>
    <row r="12" spans="1:3">
      <c r="A12" s="4" t="s">
        <v>399</v>
      </c>
      <c r="B12" s="5" t="n">
        <v>1272727</v>
      </c>
    </row>
    <row r="13" spans="1:3">
      <c r="A13" s="4" t="s">
        <v>400</v>
      </c>
      <c r="B13" s="4" t="s">
        <v>390</v>
      </c>
    </row>
    <row r="14" spans="1:3">
      <c r="A14" s="4" t="s">
        <v>401</v>
      </c>
    </row>
    <row r="15" spans="1:3">
      <c r="A15" s="3" t="s">
        <v>395</v>
      </c>
    </row>
    <row r="16" spans="1:3">
      <c r="A16" s="4" t="s">
        <v>402</v>
      </c>
      <c r="B16" s="9" t="n">
        <v>0.82</v>
      </c>
    </row>
    <row r="17" spans="1:3">
      <c r="A17" s="4" t="s">
        <v>403</v>
      </c>
      <c r="B17" s="9" t="n">
        <v>0.82</v>
      </c>
    </row>
    <row r="18" spans="1:3">
      <c r="A18" s="4" t="s">
        <v>404</v>
      </c>
      <c r="B18" s="5" t="n">
        <v>31803</v>
      </c>
    </row>
    <row r="19" spans="1:3">
      <c r="A19" s="4" t="s">
        <v>396</v>
      </c>
      <c r="B19" s="4" t="s">
        <v>405</v>
      </c>
    </row>
    <row r="20" spans="1:3">
      <c r="A20" s="4" t="s">
        <v>399</v>
      </c>
      <c r="B20" s="5" t="n">
        <v>31803</v>
      </c>
    </row>
    <row r="21" spans="1:3">
      <c r="A21" s="4" t="s">
        <v>400</v>
      </c>
      <c r="B21" s="4" t="s">
        <v>405</v>
      </c>
    </row>
    <row r="22" spans="1:3">
      <c r="A22" s="4" t="s">
        <v>406</v>
      </c>
    </row>
    <row r="23" spans="1:3">
      <c r="A23" s="3" t="s">
        <v>395</v>
      </c>
    </row>
    <row r="24" spans="1:3">
      <c r="A24" s="4" t="s">
        <v>402</v>
      </c>
      <c r="B24" s="9" t="n">
        <v>1.32</v>
      </c>
    </row>
    <row r="25" spans="1:3">
      <c r="A25" s="4" t="s">
        <v>403</v>
      </c>
      <c r="B25" s="9" t="n">
        <v>1.32</v>
      </c>
    </row>
    <row r="26" spans="1:3">
      <c r="A26" s="4" t="s">
        <v>404</v>
      </c>
      <c r="B26" s="5" t="n">
        <v>335095</v>
      </c>
    </row>
    <row r="27" spans="1:3">
      <c r="A27" s="4" t="s">
        <v>396</v>
      </c>
      <c r="B27" s="4" t="s">
        <v>407</v>
      </c>
    </row>
    <row r="28" spans="1:3">
      <c r="A28" s="4" t="s">
        <v>399</v>
      </c>
      <c r="B28" s="5" t="n">
        <v>330095</v>
      </c>
    </row>
    <row r="29" spans="1:3">
      <c r="A29" s="4" t="s">
        <v>400</v>
      </c>
      <c r="B29" s="4" t="s">
        <v>408</v>
      </c>
    </row>
    <row r="30" spans="1:3">
      <c r="A30" s="4" t="s">
        <v>409</v>
      </c>
    </row>
    <row r="31" spans="1:3">
      <c r="A31" s="3" t="s">
        <v>395</v>
      </c>
    </row>
    <row r="32" spans="1:3">
      <c r="A32" s="4" t="s">
        <v>402</v>
      </c>
      <c r="B32" s="9" t="n">
        <v>1.47</v>
      </c>
    </row>
    <row r="33" spans="1:3">
      <c r="A33" s="4" t="s">
        <v>403</v>
      </c>
      <c r="B33" s="9" t="n">
        <v>2.2</v>
      </c>
    </row>
    <row r="34" spans="1:3">
      <c r="A34" s="4" t="s">
        <v>404</v>
      </c>
      <c r="B34" s="5" t="n">
        <v>762937</v>
      </c>
    </row>
    <row r="35" spans="1:3">
      <c r="A35" s="4" t="s">
        <v>396</v>
      </c>
      <c r="B35" s="4" t="s">
        <v>410</v>
      </c>
    </row>
    <row r="36" spans="1:3">
      <c r="A36" s="4" t="s">
        <v>399</v>
      </c>
      <c r="B36" s="5" t="n">
        <v>338830</v>
      </c>
    </row>
    <row r="37" spans="1:3">
      <c r="A37" s="4" t="s">
        <v>400</v>
      </c>
      <c r="B37" s="4" t="s">
        <v>411</v>
      </c>
    </row>
    <row r="38" spans="1:3">
      <c r="A38" s="4" t="s">
        <v>412</v>
      </c>
    </row>
    <row r="39" spans="1:3">
      <c r="A39" s="3" t="s">
        <v>395</v>
      </c>
    </row>
    <row r="40" spans="1:3">
      <c r="A40" s="4" t="s">
        <v>402</v>
      </c>
      <c r="B40" s="9" t="n">
        <v>6.8</v>
      </c>
    </row>
    <row r="41" spans="1:3">
      <c r="A41" s="4" t="s">
        <v>403</v>
      </c>
      <c r="B41" s="9" t="n">
        <v>8.99</v>
      </c>
    </row>
    <row r="42" spans="1:3">
      <c r="A42" s="4" t="s">
        <v>404</v>
      </c>
      <c r="B42" s="5" t="n">
        <v>663382</v>
      </c>
    </row>
    <row r="43" spans="1:3">
      <c r="A43" s="4" t="s">
        <v>396</v>
      </c>
      <c r="B43" s="4" t="s">
        <v>413</v>
      </c>
    </row>
    <row r="44" spans="1:3">
      <c r="A44" s="4" t="s">
        <v>399</v>
      </c>
      <c r="B44" s="5" t="n">
        <v>322536</v>
      </c>
    </row>
    <row r="45" spans="1:3">
      <c r="A45" s="4" t="s">
        <v>400</v>
      </c>
      <c r="B45" s="4" t="s">
        <v>414</v>
      </c>
    </row>
    <row r="46" spans="1:3">
      <c r="A46" s="4" t="s">
        <v>415</v>
      </c>
    </row>
    <row r="47" spans="1:3">
      <c r="A47" s="3" t="s">
        <v>395</v>
      </c>
    </row>
    <row r="48" spans="1:3">
      <c r="A48" s="4" t="s">
        <v>402</v>
      </c>
      <c r="B48" s="9" t="n">
        <v>9.220000000000001</v>
      </c>
    </row>
    <row r="49" spans="1:3">
      <c r="A49" s="4" t="s">
        <v>403</v>
      </c>
      <c r="B49" s="9" t="n">
        <v>10.98</v>
      </c>
    </row>
    <row r="50" spans="1:3">
      <c r="A50" s="4" t="s">
        <v>404</v>
      </c>
      <c r="B50" s="5" t="n">
        <v>201343</v>
      </c>
    </row>
    <row r="51" spans="1:3">
      <c r="A51" s="4" t="s">
        <v>396</v>
      </c>
      <c r="B51" s="4" t="s">
        <v>416</v>
      </c>
    </row>
    <row r="52" spans="1:3">
      <c r="A52" s="4" t="s">
        <v>399</v>
      </c>
      <c r="B52" s="5" t="n">
        <v>75586</v>
      </c>
    </row>
    <row r="53" spans="1:3">
      <c r="A53" s="4" t="s">
        <v>400</v>
      </c>
      <c r="B53" s="4" t="s">
        <v>417</v>
      </c>
    </row>
    <row r="54" spans="1:3">
      <c r="A54" s="4" t="s">
        <v>418</v>
      </c>
    </row>
    <row r="55" spans="1:3">
      <c r="A55" s="3" t="s">
        <v>395</v>
      </c>
    </row>
    <row r="56" spans="1:3">
      <c r="A56" s="4" t="s">
        <v>402</v>
      </c>
      <c r="B56" s="9" t="n">
        <v>19.62</v>
      </c>
    </row>
    <row r="57" spans="1:3">
      <c r="A57" s="4" t="s">
        <v>403</v>
      </c>
      <c r="B57" s="9" t="n">
        <v>20.97</v>
      </c>
    </row>
    <row r="58" spans="1:3">
      <c r="A58" s="4" t="s">
        <v>404</v>
      </c>
      <c r="B58" s="5" t="n">
        <v>244401</v>
      </c>
    </row>
    <row r="59" spans="1:3">
      <c r="A59" s="4" t="s">
        <v>396</v>
      </c>
      <c r="B59" s="4" t="s">
        <v>419</v>
      </c>
    </row>
    <row r="60" spans="1:3">
      <c r="A60" s="4" t="s">
        <v>399</v>
      </c>
      <c r="B60" s="5" t="n">
        <v>173877</v>
      </c>
    </row>
    <row r="61" spans="1:3">
      <c r="A61" s="4" t="s">
        <v>400</v>
      </c>
      <c r="B61"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422</v>
      </c>
      <c r="C1" s="2" t="s">
        <v>2</v>
      </c>
    </row>
    <row r="2" spans="1:3">
      <c r="A2" s="4" t="s">
        <v>344</v>
      </c>
    </row>
    <row r="3" spans="1:3">
      <c r="A3" s="3" t="s">
        <v>423</v>
      </c>
    </row>
    <row r="4" spans="1:3">
      <c r="A4" s="4" t="s">
        <v>391</v>
      </c>
      <c r="C4" s="5" t="n">
        <v>230484</v>
      </c>
    </row>
    <row r="5" spans="1:3">
      <c r="A5" s="4" t="s">
        <v>424</v>
      </c>
    </row>
    <row r="6" spans="1:3">
      <c r="A6" s="3" t="s">
        <v>423</v>
      </c>
    </row>
    <row r="7" spans="1:3">
      <c r="A7" s="4" t="s">
        <v>336</v>
      </c>
      <c r="B7" s="5" t="n">
        <v>3454</v>
      </c>
    </row>
    <row r="8" spans="1:3">
      <c r="A8" s="4" t="s">
        <v>425</v>
      </c>
    </row>
    <row r="9" spans="1:3">
      <c r="A9" s="3" t="s">
        <v>423</v>
      </c>
    </row>
    <row r="10" spans="1:3">
      <c r="A10" s="4" t="s">
        <v>391</v>
      </c>
      <c r="C10" s="5" t="n">
        <v>14357</v>
      </c>
    </row>
    <row r="11" spans="1:3">
      <c r="A11" s="4" t="s">
        <v>426</v>
      </c>
    </row>
    <row r="12" spans="1:3">
      <c r="A12" s="3" t="s">
        <v>423</v>
      </c>
    </row>
    <row r="13" spans="1:3">
      <c r="A13" s="4" t="s">
        <v>427</v>
      </c>
      <c r="C1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732</v>
      </c>
      <c r="C4" s="7" t="n">
        <v>1400</v>
      </c>
      <c r="D4" s="7" t="n">
        <v>6238</v>
      </c>
      <c r="E4" s="7" t="n">
        <v>4278</v>
      </c>
    </row>
    <row r="5" spans="1:5">
      <c r="A5" s="4" t="s">
        <v>67</v>
      </c>
      <c r="B5" s="5" t="n">
        <v>1024</v>
      </c>
      <c r="C5" s="5" t="n">
        <v>1110</v>
      </c>
      <c r="D5" s="5" t="n">
        <v>3740</v>
      </c>
      <c r="E5" s="5" t="n">
        <v>3410</v>
      </c>
    </row>
    <row r="6" spans="1:5">
      <c r="A6" s="4" t="s">
        <v>68</v>
      </c>
      <c r="B6" s="5" t="n">
        <v>708</v>
      </c>
      <c r="C6" s="5" t="n">
        <v>290</v>
      </c>
      <c r="D6" s="5" t="n">
        <v>2498</v>
      </c>
      <c r="E6" s="5" t="n">
        <v>868</v>
      </c>
    </row>
    <row r="7" spans="1:5">
      <c r="A7" s="3" t="s">
        <v>69</v>
      </c>
    </row>
    <row r="8" spans="1:5">
      <c r="A8" s="4" t="s">
        <v>70</v>
      </c>
      <c r="B8" s="5" t="n">
        <v>1618</v>
      </c>
      <c r="C8" s="5" t="n">
        <v>1968</v>
      </c>
      <c r="D8" s="5" t="n">
        <v>4433</v>
      </c>
      <c r="E8" s="5" t="n">
        <v>6737</v>
      </c>
    </row>
    <row r="9" spans="1:5">
      <c r="A9" s="4" t="s">
        <v>71</v>
      </c>
      <c r="B9" s="5" t="n">
        <v>2637</v>
      </c>
      <c r="C9" s="5" t="n">
        <v>3774</v>
      </c>
      <c r="D9" s="5" t="n">
        <v>8643</v>
      </c>
      <c r="E9" s="5" t="n">
        <v>10577</v>
      </c>
    </row>
    <row r="10" spans="1:5">
      <c r="A10" s="4" t="s">
        <v>72</v>
      </c>
      <c r="B10" s="5" t="n">
        <v>1805</v>
      </c>
      <c r="C10" s="5" t="n">
        <v>1951</v>
      </c>
      <c r="D10" s="5" t="n">
        <v>5796</v>
      </c>
      <c r="E10" s="5" t="n">
        <v>5960</v>
      </c>
    </row>
    <row r="11" spans="1:5">
      <c r="A11" s="4" t="s">
        <v>73</v>
      </c>
      <c r="B11" s="5" t="n">
        <v>6060</v>
      </c>
      <c r="C11" s="5" t="n">
        <v>7693</v>
      </c>
      <c r="D11" s="5" t="n">
        <v>18872</v>
      </c>
      <c r="E11" s="5" t="n">
        <v>23274</v>
      </c>
    </row>
    <row r="12" spans="1:5">
      <c r="A12" s="4" t="s">
        <v>74</v>
      </c>
      <c r="B12" s="5" t="n">
        <v>-5352</v>
      </c>
      <c r="C12" s="5" t="n">
        <v>-7403</v>
      </c>
      <c r="D12" s="5" t="n">
        <v>-16374</v>
      </c>
      <c r="E12" s="5" t="n">
        <v>-22406</v>
      </c>
    </row>
    <row r="13" spans="1:5">
      <c r="A13" s="4" t="s">
        <v>75</v>
      </c>
      <c r="B13" s="5" t="n">
        <v>0</v>
      </c>
      <c r="C13" s="5" t="n">
        <v>0</v>
      </c>
      <c r="D13" s="5" t="n">
        <v>313</v>
      </c>
      <c r="E13" s="5" t="n">
        <v>0</v>
      </c>
    </row>
    <row r="14" spans="1:5">
      <c r="A14" s="4" t="s">
        <v>76</v>
      </c>
      <c r="B14" s="5" t="n">
        <v>479</v>
      </c>
      <c r="C14" s="5" t="n">
        <v>508</v>
      </c>
      <c r="D14" s="5" t="n">
        <v>1843</v>
      </c>
      <c r="E14" s="5" t="n">
        <v>1514</v>
      </c>
    </row>
    <row r="15" spans="1:5">
      <c r="A15" s="4" t="s">
        <v>77</v>
      </c>
      <c r="B15" s="5" t="n">
        <v>-5831</v>
      </c>
      <c r="C15" s="5" t="n">
        <v>-7911</v>
      </c>
      <c r="D15" s="5" t="n">
        <v>-18530</v>
      </c>
      <c r="E15" s="5" t="n">
        <v>-23920</v>
      </c>
    </row>
    <row r="16" spans="1:5">
      <c r="A16" s="4" t="s">
        <v>78</v>
      </c>
      <c r="B16" s="5" t="n">
        <v>15</v>
      </c>
      <c r="C16" s="5" t="n">
        <v>9</v>
      </c>
      <c r="D16" s="5" t="n">
        <v>25</v>
      </c>
      <c r="E16" s="5" t="n">
        <v>39</v>
      </c>
    </row>
    <row r="17" spans="1:5">
      <c r="A17" s="4" t="s">
        <v>79</v>
      </c>
      <c r="B17" s="7" t="n">
        <v>-5846</v>
      </c>
      <c r="C17" s="7" t="n">
        <v>-7920</v>
      </c>
      <c r="D17" s="7" t="n">
        <v>-18555</v>
      </c>
      <c r="E17" s="7" t="n">
        <v>-23959</v>
      </c>
    </row>
    <row r="18" spans="1:5">
      <c r="A18" s="4" t="s">
        <v>80</v>
      </c>
      <c r="B18" s="9" t="n">
        <v>-0.27</v>
      </c>
      <c r="C18" s="9" t="n">
        <v>-0.62</v>
      </c>
      <c r="D18" s="7" t="n">
        <v>-1</v>
      </c>
      <c r="E18" s="9" t="n">
        <v>-1.92</v>
      </c>
    </row>
    <row r="19" spans="1:5">
      <c r="A19" s="4" t="s">
        <v>81</v>
      </c>
      <c r="B19" s="5" t="n">
        <v>21660757</v>
      </c>
      <c r="C19" s="5" t="n">
        <v>12759887</v>
      </c>
      <c r="D19" s="5" t="n">
        <v>18463444</v>
      </c>
      <c r="E19" s="5" t="n">
        <v>124954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428</v>
      </c>
      <c r="B1" s="2" t="s">
        <v>429</v>
      </c>
      <c r="C1" s="2" t="s">
        <v>430</v>
      </c>
      <c r="D1" s="2" t="s">
        <v>2</v>
      </c>
      <c r="E1" s="2" t="s">
        <v>64</v>
      </c>
    </row>
    <row r="2" spans="1:5">
      <c r="A2" s="3" t="s">
        <v>431</v>
      </c>
    </row>
    <row r="3" spans="1:5">
      <c r="A3" s="4" t="s">
        <v>135</v>
      </c>
      <c r="D3" s="7" t="n">
        <v>0</v>
      </c>
      <c r="E3" s="7" t="n">
        <v>12000000</v>
      </c>
    </row>
    <row r="4" spans="1:5">
      <c r="A4" s="4" t="s">
        <v>306</v>
      </c>
    </row>
    <row r="5" spans="1:5">
      <c r="A5" s="3" t="s">
        <v>431</v>
      </c>
    </row>
    <row r="6" spans="1:5">
      <c r="A6" s="4" t="s">
        <v>135</v>
      </c>
      <c r="C6" s="7" t="n">
        <v>20000000</v>
      </c>
    </row>
    <row r="7" spans="1:5">
      <c r="A7" s="4" t="s">
        <v>282</v>
      </c>
    </row>
    <row r="8" spans="1:5">
      <c r="A8" s="3" t="s">
        <v>431</v>
      </c>
    </row>
    <row r="9" spans="1:5">
      <c r="A9" s="4" t="s">
        <v>135</v>
      </c>
      <c r="B9" s="7" t="n">
        <v>8000000</v>
      </c>
    </row>
    <row r="10" spans="1:5">
      <c r="A10" s="4" t="s">
        <v>432</v>
      </c>
    </row>
    <row r="11" spans="1:5">
      <c r="A11" s="3" t="s">
        <v>431</v>
      </c>
    </row>
    <row r="12" spans="1:5">
      <c r="A12" s="4" t="s">
        <v>433</v>
      </c>
      <c r="D12" s="5" t="n">
        <v>403804</v>
      </c>
    </row>
    <row r="13" spans="1:5">
      <c r="A13" s="4" t="s">
        <v>434</v>
      </c>
      <c r="D13" s="9" t="n">
        <v>10.08</v>
      </c>
    </row>
    <row r="14" spans="1:5">
      <c r="A14" s="4" t="s">
        <v>435</v>
      </c>
      <c r="D14" s="5" t="n">
        <v>403804</v>
      </c>
    </row>
    <row r="15" spans="1:5">
      <c r="A15" s="4" t="s">
        <v>436</v>
      </c>
    </row>
    <row r="16" spans="1:5">
      <c r="A16" s="3" t="s">
        <v>431</v>
      </c>
    </row>
    <row r="17" spans="1:5">
      <c r="A17" s="4" t="s">
        <v>433</v>
      </c>
      <c r="D17" s="5" t="n">
        <v>119295</v>
      </c>
    </row>
    <row r="18" spans="1:5">
      <c r="A18" s="4" t="s">
        <v>434</v>
      </c>
      <c r="D18" s="9" t="n">
        <v>9.640000000000001</v>
      </c>
    </row>
    <row r="19" spans="1:5">
      <c r="A19" s="4" t="s">
        <v>435</v>
      </c>
      <c r="D19" s="5" t="n">
        <v>119295</v>
      </c>
    </row>
    <row r="20" spans="1:5">
      <c r="A20" s="4" t="s">
        <v>437</v>
      </c>
      <c r="D20" s="4" t="s">
        <v>438</v>
      </c>
    </row>
    <row r="21" spans="1:5">
      <c r="A21" s="4" t="s">
        <v>439</v>
      </c>
    </row>
    <row r="22" spans="1:5">
      <c r="A22" s="3" t="s">
        <v>431</v>
      </c>
    </row>
    <row r="23" spans="1:5">
      <c r="A23" s="4" t="s">
        <v>433</v>
      </c>
      <c r="D23" s="5" t="n">
        <v>2437500</v>
      </c>
    </row>
    <row r="24" spans="1:5">
      <c r="A24" s="4" t="s">
        <v>434</v>
      </c>
      <c r="D24" s="9" t="n">
        <v>4.75</v>
      </c>
    </row>
    <row r="25" spans="1:5">
      <c r="A25" s="4" t="s">
        <v>435</v>
      </c>
      <c r="D25" s="5" t="n">
        <v>2437500</v>
      </c>
    </row>
    <row r="26" spans="1:5">
      <c r="A26" s="4" t="s">
        <v>440</v>
      </c>
    </row>
    <row r="27" spans="1:5">
      <c r="A27" s="3" t="s">
        <v>431</v>
      </c>
    </row>
    <row r="28" spans="1:5">
      <c r="A28" s="4" t="s">
        <v>433</v>
      </c>
      <c r="D28" s="5" t="n">
        <v>47717</v>
      </c>
    </row>
    <row r="29" spans="1:5">
      <c r="A29" s="4" t="s">
        <v>434</v>
      </c>
      <c r="D29" s="9" t="n">
        <v>9.640000000000001</v>
      </c>
    </row>
    <row r="30" spans="1:5">
      <c r="A30" s="4" t="s">
        <v>435</v>
      </c>
      <c r="D30" s="5" t="n">
        <v>47717</v>
      </c>
    </row>
    <row r="31" spans="1:5">
      <c r="A31" s="4" t="s">
        <v>441</v>
      </c>
      <c r="B31" s="5" t="n">
        <v>47717</v>
      </c>
    </row>
    <row r="32" spans="1:5">
      <c r="A32" s="4" t="s">
        <v>84</v>
      </c>
    </row>
    <row r="33" spans="1:5">
      <c r="A33" s="3" t="s">
        <v>431</v>
      </c>
    </row>
    <row r="34" spans="1:5">
      <c r="A34" s="4" t="s">
        <v>433</v>
      </c>
      <c r="D34" s="5" t="n">
        <v>3008316</v>
      </c>
    </row>
    <row r="35" spans="1:5">
      <c r="A35" s="4" t="s">
        <v>435</v>
      </c>
      <c r="D35" s="5" t="n">
        <v>30083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64</v>
      </c>
    </row>
    <row r="3" spans="1:3">
      <c r="A3" s="3" t="s">
        <v>443</v>
      </c>
    </row>
    <row r="4" spans="1:3">
      <c r="A4" s="4" t="s">
        <v>444</v>
      </c>
      <c r="B4" s="7" t="n">
        <v>2597</v>
      </c>
      <c r="C4" s="7" t="n">
        <v>2458</v>
      </c>
    </row>
    <row r="5" spans="1:3">
      <c r="A5" s="4" t="s">
        <v>67</v>
      </c>
    </row>
    <row r="6" spans="1:3">
      <c r="A6" s="3" t="s">
        <v>443</v>
      </c>
    </row>
    <row r="7" spans="1:3">
      <c r="A7" s="4" t="s">
        <v>444</v>
      </c>
      <c r="B7" s="5" t="n">
        <v>57</v>
      </c>
      <c r="C7" s="5" t="n">
        <v>78</v>
      </c>
    </row>
    <row r="8" spans="1:3">
      <c r="A8" s="4" t="s">
        <v>70</v>
      </c>
    </row>
    <row r="9" spans="1:3">
      <c r="A9" s="3" t="s">
        <v>443</v>
      </c>
    </row>
    <row r="10" spans="1:3">
      <c r="A10" s="4" t="s">
        <v>444</v>
      </c>
      <c r="B10" s="5" t="n">
        <v>344</v>
      </c>
      <c r="C10" s="5" t="n">
        <v>398</v>
      </c>
    </row>
    <row r="11" spans="1:3">
      <c r="A11" s="4" t="s">
        <v>445</v>
      </c>
    </row>
    <row r="12" spans="1:3">
      <c r="A12" s="3" t="s">
        <v>443</v>
      </c>
    </row>
    <row r="13" spans="1:3">
      <c r="A13" s="4" t="s">
        <v>444</v>
      </c>
      <c r="B13" s="5" t="n">
        <v>585</v>
      </c>
      <c r="C13" s="5" t="n">
        <v>606</v>
      </c>
    </row>
    <row r="14" spans="1:3">
      <c r="A14" s="4" t="s">
        <v>72</v>
      </c>
    </row>
    <row r="15" spans="1:3">
      <c r="A15" s="3" t="s">
        <v>443</v>
      </c>
    </row>
    <row r="16" spans="1:3">
      <c r="A16" s="4" t="s">
        <v>444</v>
      </c>
      <c r="B16" s="7" t="n">
        <v>1611</v>
      </c>
      <c r="C16" s="7" t="n">
        <v>13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6"/>
    <col customWidth="1" max="5" min="5" width="16"/>
    <col customWidth="1" max="6" min="6" width="4"/>
    <col customWidth="1" max="7" min="7" width="15"/>
  </cols>
  <sheetData>
    <row r="1" spans="1:7">
      <c r="A1" s="1" t="s">
        <v>446</v>
      </c>
      <c r="B1" s="2" t="s">
        <v>1</v>
      </c>
      <c r="D1" s="2" t="s">
        <v>111</v>
      </c>
      <c r="E1" s="2" t="s">
        <v>229</v>
      </c>
    </row>
    <row r="2" spans="1:7">
      <c r="B2" s="2" t="s">
        <v>2</v>
      </c>
      <c r="D2" s="2" t="s">
        <v>23</v>
      </c>
      <c r="E2" s="2" t="s">
        <v>2</v>
      </c>
      <c r="G2" s="2" t="s">
        <v>230</v>
      </c>
    </row>
    <row r="3" spans="1:7">
      <c r="A3" s="3" t="s">
        <v>423</v>
      </c>
    </row>
    <row r="4" spans="1:7">
      <c r="A4" s="4" t="s">
        <v>232</v>
      </c>
      <c r="G4" s="7" t="n">
        <v>25000000</v>
      </c>
    </row>
    <row r="5" spans="1:7">
      <c r="A5" s="4" t="s">
        <v>233</v>
      </c>
      <c r="B5" s="7" t="n">
        <v>4300000</v>
      </c>
      <c r="E5" s="7" t="n">
        <v>4300000</v>
      </c>
    </row>
    <row r="6" spans="1:7">
      <c r="A6" s="4" t="s">
        <v>447</v>
      </c>
      <c r="G6" s="4" t="s">
        <v>295</v>
      </c>
    </row>
    <row r="7" spans="1:7">
      <c r="A7" s="4" t="s">
        <v>150</v>
      </c>
      <c r="B7" s="5" t="n">
        <v>389000</v>
      </c>
    </row>
    <row r="8" spans="1:7">
      <c r="A8" s="4" t="s">
        <v>85</v>
      </c>
    </row>
    <row r="9" spans="1:7">
      <c r="A9" s="3" t="s">
        <v>423</v>
      </c>
    </row>
    <row r="10" spans="1:7">
      <c r="A10" s="4" t="s">
        <v>232</v>
      </c>
      <c r="B10" s="5" t="n">
        <v>25000000</v>
      </c>
      <c r="E10" s="5" t="n">
        <v>25000000</v>
      </c>
    </row>
    <row r="11" spans="1:7">
      <c r="A11" s="4" t="s">
        <v>233</v>
      </c>
      <c r="B11" s="5" t="n">
        <v>4300000</v>
      </c>
      <c r="E11" s="5" t="n">
        <v>4300000</v>
      </c>
    </row>
    <row r="12" spans="1:7">
      <c r="A12" s="4" t="s">
        <v>448</v>
      </c>
      <c r="B12" s="5" t="n">
        <v>9400000</v>
      </c>
      <c r="E12" s="5" t="n">
        <v>14000000</v>
      </c>
    </row>
    <row r="13" spans="1:7">
      <c r="A13" s="4" t="s">
        <v>236</v>
      </c>
      <c r="B13" s="5" t="n">
        <v>9010000</v>
      </c>
      <c r="C13" s="4" t="s">
        <v>104</v>
      </c>
      <c r="D13" s="7" t="n">
        <v>4099000</v>
      </c>
      <c r="E13" s="5" t="n">
        <v>13100000</v>
      </c>
    </row>
    <row r="14" spans="1:7">
      <c r="A14" s="4" t="s">
        <v>235</v>
      </c>
      <c r="B14" s="7" t="n">
        <v>439000</v>
      </c>
      <c r="E14" s="5" t="n">
        <v>907000</v>
      </c>
    </row>
    <row r="15" spans="1:7">
      <c r="A15" s="4" t="s">
        <v>449</v>
      </c>
    </row>
    <row r="16" spans="1:7">
      <c r="A16" s="3" t="s">
        <v>423</v>
      </c>
    </row>
    <row r="17" spans="1:7">
      <c r="A17" s="4" t="s">
        <v>150</v>
      </c>
      <c r="E17" s="7" t="n">
        <v>420000</v>
      </c>
    </row>
    <row r="18" spans="1:7">
      <c r="A18" s="4" t="s">
        <v>239</v>
      </c>
    </row>
    <row r="19" spans="1:7">
      <c r="A19" s="3" t="s">
        <v>423</v>
      </c>
    </row>
    <row r="20" spans="1:7">
      <c r="A20" s="4" t="s">
        <v>450</v>
      </c>
      <c r="B20" s="5" t="n">
        <v>5379908</v>
      </c>
      <c r="C20" s="4" t="s">
        <v>104</v>
      </c>
      <c r="D20" s="5" t="n">
        <v>692062</v>
      </c>
      <c r="E20" s="5" t="n">
        <v>6071970</v>
      </c>
      <c r="F20" s="4" t="s">
        <v>104</v>
      </c>
    </row>
    <row r="21" spans="1:7">
      <c r="A21" s="4" t="s">
        <v>236</v>
      </c>
      <c r="B21" s="7" t="n">
        <v>15000</v>
      </c>
      <c r="C21" s="4" t="s">
        <v>104</v>
      </c>
      <c r="D21" s="7" t="n">
        <v>2000</v>
      </c>
    </row>
    <row r="22" spans="1:7">
      <c r="A22" s="4" t="s">
        <v>235</v>
      </c>
      <c r="B22" s="7" t="n">
        <v>439000</v>
      </c>
      <c r="C22" s="4" t="s">
        <v>104</v>
      </c>
      <c r="D22" s="7" t="n">
        <v>468000</v>
      </c>
    </row>
    <row r="23" spans="1:7">
      <c r="A23" s="4" t="s">
        <v>362</v>
      </c>
    </row>
    <row r="24" spans="1:7">
      <c r="A24" s="3" t="s">
        <v>423</v>
      </c>
    </row>
    <row r="25" spans="1:7">
      <c r="A25" s="4" t="s">
        <v>447</v>
      </c>
      <c r="G25" s="4" t="s">
        <v>451</v>
      </c>
    </row>
    <row r="26" spans="1:7">
      <c r="A26" s="4" t="s">
        <v>452</v>
      </c>
    </row>
    <row r="27" spans="1:7">
      <c r="A27" s="3" t="s">
        <v>423</v>
      </c>
    </row>
    <row r="28" spans="1:7">
      <c r="A28" s="4" t="s">
        <v>238</v>
      </c>
      <c r="B28" s="9" t="n">
        <v>1.76</v>
      </c>
      <c r="E28" s="9" t="n">
        <v>2.31</v>
      </c>
    </row>
    <row r="29" spans="1:7"/>
    <row r="30" spans="1:7">
      <c r="A30" s="4" t="s">
        <v>104</v>
      </c>
      <c r="B30" s="4" t="s">
        <v>109</v>
      </c>
    </row>
  </sheetData>
  <mergeCells count="7">
    <mergeCell ref="A1:A2"/>
    <mergeCell ref="B1:C1"/>
    <mergeCell ref="E1:F1"/>
    <mergeCell ref="B2:C2"/>
    <mergeCell ref="E2:F2"/>
    <mergeCell ref="A29:G29"/>
    <mergeCell ref="B30:G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53</v>
      </c>
      <c r="B1" s="2" t="s">
        <v>63</v>
      </c>
      <c r="D1" s="2" t="s">
        <v>1</v>
      </c>
    </row>
    <row r="2" spans="1:5">
      <c r="B2" s="2" t="s">
        <v>2</v>
      </c>
      <c r="C2" s="2" t="s">
        <v>64</v>
      </c>
      <c r="D2" s="2" t="s">
        <v>2</v>
      </c>
      <c r="E2" s="2" t="s">
        <v>64</v>
      </c>
    </row>
    <row r="3" spans="1:5">
      <c r="A3" s="3" t="s">
        <v>175</v>
      </c>
    </row>
    <row r="4" spans="1:5">
      <c r="A4" s="4" t="s">
        <v>454</v>
      </c>
      <c r="B4" s="7" t="n">
        <v>-37</v>
      </c>
      <c r="C4" s="7" t="n">
        <v>17</v>
      </c>
      <c r="D4" s="7" t="n">
        <v>-113</v>
      </c>
      <c r="E4" s="7" t="n">
        <v>60</v>
      </c>
    </row>
    <row r="5" spans="1:5">
      <c r="A5" s="4" t="s">
        <v>455</v>
      </c>
      <c r="B5" s="5" t="n">
        <v>510</v>
      </c>
      <c r="C5" s="5" t="n">
        <v>495</v>
      </c>
      <c r="D5" s="5" t="n">
        <v>1932</v>
      </c>
      <c r="E5" s="5" t="n">
        <v>1462</v>
      </c>
    </row>
    <row r="6" spans="1:5">
      <c r="A6" s="4" t="s">
        <v>456</v>
      </c>
      <c r="B6" s="5" t="n">
        <v>6</v>
      </c>
      <c r="C6" s="5" t="n">
        <v>5</v>
      </c>
      <c r="D6" s="5" t="n">
        <v>24</v>
      </c>
      <c r="E6" s="5" t="n">
        <v>28</v>
      </c>
    </row>
    <row r="7" spans="1:5">
      <c r="A7" s="4" t="s">
        <v>457</v>
      </c>
      <c r="B7" s="5" t="n">
        <v>0</v>
      </c>
      <c r="C7" s="5" t="n">
        <v>-9</v>
      </c>
      <c r="D7" s="5" t="n">
        <v>0</v>
      </c>
      <c r="E7" s="5" t="n">
        <v>-36</v>
      </c>
    </row>
    <row r="8" spans="1:5">
      <c r="A8" s="4" t="s">
        <v>76</v>
      </c>
      <c r="B8" s="7" t="n">
        <v>479</v>
      </c>
      <c r="C8" s="7" t="n">
        <v>508</v>
      </c>
      <c r="D8" s="7" t="n">
        <v>1843</v>
      </c>
      <c r="E8" s="7" t="n">
        <v>15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59</v>
      </c>
    </row>
    <row r="3" spans="1:2">
      <c r="A3" s="3" t="s">
        <v>178</v>
      </c>
    </row>
    <row r="4" spans="1:2">
      <c r="A4" s="4" t="s">
        <v>460</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63</v>
      </c>
      <c r="D1" s="2" t="s">
        <v>1</v>
      </c>
    </row>
    <row r="2" spans="1:5">
      <c r="B2" s="2" t="s">
        <v>2</v>
      </c>
      <c r="C2" s="2" t="s">
        <v>64</v>
      </c>
      <c r="D2" s="2" t="s">
        <v>2</v>
      </c>
      <c r="E2" s="2" t="s">
        <v>64</v>
      </c>
    </row>
    <row r="3" spans="1:5">
      <c r="A3" s="3" t="s">
        <v>462</v>
      </c>
    </row>
    <row r="4" spans="1:5">
      <c r="A4" s="4" t="s">
        <v>66</v>
      </c>
      <c r="B4" s="7" t="n">
        <v>1732</v>
      </c>
      <c r="C4" s="7" t="n">
        <v>1400</v>
      </c>
      <c r="D4" s="7" t="n">
        <v>6238</v>
      </c>
      <c r="E4" s="7" t="n">
        <v>4278</v>
      </c>
    </row>
    <row r="5" spans="1:5">
      <c r="A5" s="4" t="s">
        <v>463</v>
      </c>
    </row>
    <row r="6" spans="1:5">
      <c r="A6" s="3" t="s">
        <v>462</v>
      </c>
    </row>
    <row r="7" spans="1:5">
      <c r="A7" s="4" t="s">
        <v>66</v>
      </c>
      <c r="B7" s="5" t="n">
        <v>0</v>
      </c>
      <c r="C7" s="5" t="n">
        <v>0</v>
      </c>
      <c r="D7" s="5" t="n">
        <v>0</v>
      </c>
      <c r="E7" s="5" t="n">
        <v>0</v>
      </c>
    </row>
    <row r="8" spans="1:5">
      <c r="A8" s="4" t="s">
        <v>464</v>
      </c>
    </row>
    <row r="9" spans="1:5">
      <c r="A9" s="3" t="s">
        <v>462</v>
      </c>
    </row>
    <row r="10" spans="1:5">
      <c r="A10" s="4" t="s">
        <v>66</v>
      </c>
      <c r="B10" s="5" t="n">
        <v>801</v>
      </c>
      <c r="C10" s="5" t="n">
        <v>710</v>
      </c>
      <c r="D10" s="5" t="n">
        <v>4242</v>
      </c>
      <c r="E10" s="5" t="n">
        <v>2976</v>
      </c>
    </row>
    <row r="11" spans="1:5">
      <c r="A11" s="4" t="s">
        <v>465</v>
      </c>
    </row>
    <row r="12" spans="1:5">
      <c r="A12" s="3" t="s">
        <v>462</v>
      </c>
    </row>
    <row r="13" spans="1:5">
      <c r="A13" s="4" t="s">
        <v>66</v>
      </c>
      <c r="B13" s="5" t="n">
        <v>931</v>
      </c>
      <c r="C13" s="5" t="n">
        <v>404</v>
      </c>
      <c r="D13" s="5" t="n">
        <v>1996</v>
      </c>
      <c r="E13" s="5" t="n">
        <v>908</v>
      </c>
    </row>
    <row r="14" spans="1:5">
      <c r="A14" s="4" t="s">
        <v>466</v>
      </c>
    </row>
    <row r="15" spans="1:5">
      <c r="A15" s="3" t="s">
        <v>462</v>
      </c>
    </row>
    <row r="16" spans="1:5">
      <c r="A16" s="4" t="s">
        <v>66</v>
      </c>
      <c r="B16" s="7" t="n">
        <v>0</v>
      </c>
      <c r="C16" s="7" t="n">
        <v>286</v>
      </c>
      <c r="D16" s="7" t="n">
        <v>0</v>
      </c>
      <c r="E16" s="7" t="n">
        <v>3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3</v>
      </c>
    </row>
    <row r="2" spans="1:3">
      <c r="A2" s="3" t="s">
        <v>468</v>
      </c>
    </row>
    <row r="3" spans="1:3">
      <c r="A3" s="4" t="s">
        <v>469</v>
      </c>
      <c r="B3" s="7" t="n">
        <v>906</v>
      </c>
      <c r="C3" s="7" t="n">
        <v>1258</v>
      </c>
    </row>
    <row r="4" spans="1:3">
      <c r="A4" s="4" t="s">
        <v>463</v>
      </c>
    </row>
    <row r="5" spans="1:3">
      <c r="A5" s="3" t="s">
        <v>468</v>
      </c>
    </row>
    <row r="6" spans="1:3">
      <c r="A6" s="4" t="s">
        <v>469</v>
      </c>
      <c r="B6" s="5" t="n">
        <v>330</v>
      </c>
      <c r="C6" s="5" t="n">
        <v>476</v>
      </c>
    </row>
    <row r="7" spans="1:3">
      <c r="A7" s="4" t="s">
        <v>464</v>
      </c>
    </row>
    <row r="8" spans="1:3">
      <c r="A8" s="3" t="s">
        <v>468</v>
      </c>
    </row>
    <row r="9" spans="1:3">
      <c r="A9" s="4" t="s">
        <v>469</v>
      </c>
      <c r="B9" s="5" t="n">
        <v>361</v>
      </c>
      <c r="C9" s="5" t="n">
        <v>565</v>
      </c>
    </row>
    <row r="10" spans="1:3">
      <c r="A10" s="4" t="s">
        <v>470</v>
      </c>
    </row>
    <row r="11" spans="1:3">
      <c r="A11" s="3" t="s">
        <v>468</v>
      </c>
    </row>
    <row r="12" spans="1:3">
      <c r="A12" s="4" t="s">
        <v>469</v>
      </c>
      <c r="B12" s="7" t="n">
        <v>215</v>
      </c>
      <c r="C12" s="7" t="n">
        <v>2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1</v>
      </c>
      <c r="B1" s="2" t="s">
        <v>1</v>
      </c>
      <c r="C1" s="2" t="s">
        <v>111</v>
      </c>
    </row>
    <row r="2" spans="1:3">
      <c r="B2" s="2" t="s">
        <v>2</v>
      </c>
      <c r="C2" s="2" t="s">
        <v>23</v>
      </c>
    </row>
    <row r="3" spans="1:3">
      <c r="A3" s="4" t="s">
        <v>472</v>
      </c>
    </row>
    <row r="4" spans="1:3">
      <c r="A4" s="3" t="s">
        <v>462</v>
      </c>
    </row>
    <row r="5" spans="1:3">
      <c r="A5" s="4" t="s">
        <v>243</v>
      </c>
      <c r="B5" s="4" t="s">
        <v>473</v>
      </c>
      <c r="C5"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20"/>
    <col customWidth="1" max="3" min="3" width="33"/>
    <col customWidth="1" max="4" min="4" width="26"/>
    <col customWidth="1" max="5" min="5" width="20"/>
    <col customWidth="1" max="6" min="6" width="20"/>
  </cols>
  <sheetData>
    <row r="1" spans="1:6">
      <c r="A1" s="1" t="s">
        <v>475</v>
      </c>
      <c r="B1" s="2" t="s">
        <v>476</v>
      </c>
      <c r="C1" s="2" t="s">
        <v>477</v>
      </c>
      <c r="D1" s="2" t="s">
        <v>478</v>
      </c>
      <c r="E1" s="2" t="s">
        <v>270</v>
      </c>
      <c r="F1" s="2" t="s">
        <v>271</v>
      </c>
    </row>
    <row r="2" spans="1:6">
      <c r="A2" s="3" t="s">
        <v>479</v>
      </c>
    </row>
    <row r="3" spans="1:6">
      <c r="A3" s="4" t="s">
        <v>277</v>
      </c>
      <c r="D3" s="5" t="n">
        <v>3</v>
      </c>
    </row>
    <row r="4" spans="1:6">
      <c r="A4" s="4" t="s">
        <v>279</v>
      </c>
    </row>
    <row r="5" spans="1:6">
      <c r="A5" s="3" t="s">
        <v>479</v>
      </c>
    </row>
    <row r="6" spans="1:6">
      <c r="A6" s="4" t="s">
        <v>277</v>
      </c>
      <c r="E6" s="5" t="n">
        <v>3</v>
      </c>
      <c r="F6" s="5" t="n">
        <v>3</v>
      </c>
    </row>
    <row r="7" spans="1:6">
      <c r="A7" s="4" t="s">
        <v>329</v>
      </c>
    </row>
    <row r="8" spans="1:6">
      <c r="A8" s="3" t="s">
        <v>479</v>
      </c>
    </row>
    <row r="9" spans="1:6">
      <c r="A9" s="4" t="s">
        <v>335</v>
      </c>
      <c r="D9" s="5" t="n">
        <v>169008</v>
      </c>
    </row>
    <row r="10" spans="1:6">
      <c r="A10" s="4" t="s">
        <v>331</v>
      </c>
      <c r="D10" s="4" t="s">
        <v>332</v>
      </c>
    </row>
    <row r="11" spans="1:6">
      <c r="A11" s="4" t="s">
        <v>344</v>
      </c>
    </row>
    <row r="12" spans="1:6">
      <c r="A12" s="3" t="s">
        <v>479</v>
      </c>
    </row>
    <row r="13" spans="1:6">
      <c r="A13" s="4" t="s">
        <v>391</v>
      </c>
      <c r="D13" s="5" t="n">
        <v>230484</v>
      </c>
    </row>
    <row r="14" spans="1:6">
      <c r="A14" s="4" t="s">
        <v>480</v>
      </c>
    </row>
    <row r="15" spans="1:6">
      <c r="A15" s="3" t="s">
        <v>479</v>
      </c>
    </row>
    <row r="16" spans="1:6">
      <c r="A16" s="4" t="s">
        <v>481</v>
      </c>
      <c r="C16" s="5" t="n">
        <v>46</v>
      </c>
    </row>
    <row r="17" spans="1:6">
      <c r="A17" s="4" t="s">
        <v>335</v>
      </c>
      <c r="C17" s="5" t="n">
        <v>945416</v>
      </c>
    </row>
    <row r="18" spans="1:6">
      <c r="A18" s="4" t="s">
        <v>482</v>
      </c>
      <c r="C18" s="4" t="s">
        <v>483</v>
      </c>
    </row>
    <row r="19" spans="1:6">
      <c r="A19" s="4" t="s">
        <v>484</v>
      </c>
    </row>
    <row r="20" spans="1:6">
      <c r="A20" s="3" t="s">
        <v>479</v>
      </c>
    </row>
    <row r="21" spans="1:6">
      <c r="A21" s="4" t="s">
        <v>391</v>
      </c>
      <c r="B21" s="5" t="n">
        <v>251872</v>
      </c>
    </row>
    <row r="22" spans="1:6">
      <c r="A22" s="4" t="s">
        <v>331</v>
      </c>
      <c r="B22" s="4" t="s">
        <v>485</v>
      </c>
    </row>
    <row r="23" spans="1:6">
      <c r="A23" s="4" t="s">
        <v>486</v>
      </c>
    </row>
    <row r="24" spans="1:6">
      <c r="A24" s="3" t="s">
        <v>479</v>
      </c>
    </row>
    <row r="25" spans="1:6">
      <c r="A25" s="4" t="s">
        <v>391</v>
      </c>
      <c r="B25" s="5" t="n">
        <v>1801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67"/>
    <col customWidth="1" max="3" min="3" width="10"/>
    <col customWidth="1" max="4" min="4" width="15"/>
    <col customWidth="1" max="5" min="5" width="4"/>
    <col customWidth="1" max="6" min="6" width="27"/>
    <col customWidth="1" max="7" min="7" width="20"/>
    <col customWidth="1" max="8" min="8" width="21"/>
    <col customWidth="1" max="9" min="9" width="35"/>
    <col customWidth="1" max="10" min="10" width="47"/>
    <col customWidth="1" max="11" min="11" width="26"/>
    <col customWidth="1" max="12" min="12" width="40"/>
    <col customWidth="1" max="13" min="13" width="52"/>
  </cols>
  <sheetData>
    <row r="1" spans="1:13">
      <c r="A1" s="1" t="s">
        <v>82</v>
      </c>
      <c r="C1" s="2" t="s">
        <v>83</v>
      </c>
      <c r="D1" s="2" t="s">
        <v>84</v>
      </c>
      <c r="F1" s="2" t="s">
        <v>52</v>
      </c>
      <c r="G1" s="2" t="s">
        <v>53</v>
      </c>
      <c r="H1" s="2" t="s">
        <v>85</v>
      </c>
      <c r="I1" s="2" t="s">
        <v>86</v>
      </c>
      <c r="J1" s="2" t="s">
        <v>87</v>
      </c>
      <c r="K1" s="2" t="s">
        <v>88</v>
      </c>
      <c r="L1" s="2" t="s">
        <v>89</v>
      </c>
      <c r="M1" s="2" t="s">
        <v>90</v>
      </c>
    </row>
    <row r="2" spans="1:13">
      <c r="A2" s="4" t="s">
        <v>91</v>
      </c>
      <c r="C2" s="7" t="n">
        <v>20920</v>
      </c>
      <c r="D2" s="7" t="n">
        <v>33</v>
      </c>
      <c r="F2" s="7" t="n">
        <v>94876</v>
      </c>
      <c r="G2" s="7" t="n">
        <v>-73989</v>
      </c>
    </row>
    <row r="3" spans="1:13">
      <c r="A3" s="4" t="s">
        <v>92</v>
      </c>
      <c r="D3" s="5" t="n">
        <v>12222583</v>
      </c>
    </row>
    <row r="4" spans="1:13">
      <c r="A4" s="3" t="s">
        <v>93</v>
      </c>
    </row>
    <row r="5" spans="1:13">
      <c r="A5" s="4" t="s">
        <v>94</v>
      </c>
      <c r="C5" s="5" t="n">
        <v>3398</v>
      </c>
      <c r="F5" s="5" t="n">
        <v>3398</v>
      </c>
    </row>
    <row r="6" spans="1:13">
      <c r="A6" s="4" t="s">
        <v>95</v>
      </c>
      <c r="C6" s="5" t="n">
        <v>18</v>
      </c>
      <c r="D6" s="7" t="n">
        <v>1</v>
      </c>
      <c r="F6" s="5" t="n">
        <v>17</v>
      </c>
    </row>
    <row r="7" spans="1:13">
      <c r="A7" s="4" t="s">
        <v>96</v>
      </c>
      <c r="D7" s="5" t="n">
        <v>128496</v>
      </c>
    </row>
    <row r="8" spans="1:13">
      <c r="A8" s="4" t="s">
        <v>97</v>
      </c>
      <c r="H8" s="7" t="n">
        <v>4099</v>
      </c>
      <c r="I8" s="7" t="n">
        <v>2</v>
      </c>
      <c r="J8" s="7" t="n">
        <v>4097</v>
      </c>
      <c r="K8" s="7" t="n">
        <v>11089</v>
      </c>
      <c r="L8" s="7" t="n">
        <v>9</v>
      </c>
      <c r="M8" s="7" t="n">
        <v>11080</v>
      </c>
    </row>
    <row r="9" spans="1:13">
      <c r="A9" s="4" t="s">
        <v>98</v>
      </c>
      <c r="I9" s="5" t="n">
        <v>692062</v>
      </c>
      <c r="L9" s="5" t="n">
        <v>3250000</v>
      </c>
    </row>
    <row r="10" spans="1:13">
      <c r="A10" s="4" t="s">
        <v>99</v>
      </c>
      <c r="C10" s="5" t="n">
        <v>1239</v>
      </c>
      <c r="F10" s="5" t="n">
        <v>1239</v>
      </c>
    </row>
    <row r="11" spans="1:13">
      <c r="A11" s="4" t="s">
        <v>100</v>
      </c>
      <c r="D11" s="5" t="n">
        <v>45116</v>
      </c>
    </row>
    <row r="12" spans="1:13">
      <c r="A12" s="4" t="s">
        <v>79</v>
      </c>
      <c r="C12" s="5" t="n">
        <v>-32503</v>
      </c>
      <c r="G12" s="5" t="n">
        <v>-32503</v>
      </c>
    </row>
    <row r="13" spans="1:13">
      <c r="A13" s="4" t="s">
        <v>101</v>
      </c>
      <c r="D13" s="5" t="n">
        <v>16338257</v>
      </c>
    </row>
    <row r="14" spans="1:13">
      <c r="A14" s="4" t="s">
        <v>102</v>
      </c>
      <c r="C14" s="5" t="n">
        <v>8260</v>
      </c>
      <c r="D14" s="7" t="n">
        <v>45</v>
      </c>
      <c r="F14" s="5" t="n">
        <v>114707</v>
      </c>
      <c r="G14" s="5" t="n">
        <v>-106492</v>
      </c>
    </row>
    <row r="15" spans="1:13">
      <c r="A15" s="3" t="s">
        <v>93</v>
      </c>
    </row>
    <row r="16" spans="1:13">
      <c r="A16" s="4" t="s">
        <v>103</v>
      </c>
      <c r="C16" s="5" t="n">
        <v>0</v>
      </c>
      <c r="F16" s="5" t="n">
        <v>11</v>
      </c>
      <c r="G16" s="5" t="n">
        <v>-11</v>
      </c>
    </row>
    <row r="17" spans="1:13">
      <c r="A17" s="4" t="s">
        <v>94</v>
      </c>
      <c r="C17" s="5" t="n">
        <v>2597</v>
      </c>
      <c r="F17" s="5" t="n">
        <v>2597</v>
      </c>
    </row>
    <row r="18" spans="1:13">
      <c r="A18" s="4" t="s">
        <v>95</v>
      </c>
      <c r="B18" s="4" t="s">
        <v>104</v>
      </c>
      <c r="C18" s="7" t="n">
        <v>28</v>
      </c>
      <c r="F18" s="5" t="n">
        <v>28</v>
      </c>
    </row>
    <row r="19" spans="1:13">
      <c r="A19" s="4" t="s">
        <v>96</v>
      </c>
      <c r="C19" s="5" t="n">
        <v>87795</v>
      </c>
      <c r="D19" s="5" t="n">
        <v>105606</v>
      </c>
      <c r="E19" s="4" t="s">
        <v>104</v>
      </c>
    </row>
    <row r="20" spans="1:13">
      <c r="A20" s="4" t="s">
        <v>97</v>
      </c>
      <c r="B20" s="4" t="s">
        <v>105</v>
      </c>
      <c r="H20" s="7" t="n">
        <v>9010</v>
      </c>
      <c r="I20" s="7" t="n">
        <v>15</v>
      </c>
      <c r="J20" s="7" t="n">
        <v>8995</v>
      </c>
    </row>
    <row r="21" spans="1:13">
      <c r="A21" s="4" t="s">
        <v>98</v>
      </c>
      <c r="B21" s="4" t="s">
        <v>105</v>
      </c>
      <c r="I21" s="5" t="n">
        <v>5379908</v>
      </c>
    </row>
    <row r="22" spans="1:13">
      <c r="A22" s="4" t="s">
        <v>79</v>
      </c>
      <c r="C22" s="7" t="n">
        <v>-18555</v>
      </c>
    </row>
    <row r="23" spans="1:13">
      <c r="A23" s="4" t="s">
        <v>106</v>
      </c>
      <c r="D23" s="5" t="n">
        <v>21823771</v>
      </c>
    </row>
    <row r="24" spans="1:13">
      <c r="A24" s="4" t="s">
        <v>107</v>
      </c>
      <c r="C24" s="7" t="n">
        <v>1340</v>
      </c>
      <c r="D24" s="7" t="n">
        <v>60</v>
      </c>
      <c r="F24" s="7" t="n">
        <v>126338</v>
      </c>
      <c r="G24" s="7" t="n">
        <v>-125058</v>
      </c>
    </row>
    <row r="25" spans="1:13"/>
    <row r="26" spans="1:13">
      <c r="A26" s="4" t="s">
        <v>104</v>
      </c>
      <c r="B26" s="4" t="s">
        <v>108</v>
      </c>
    </row>
    <row r="27" spans="1:13">
      <c r="A27" s="4" t="s">
        <v>105</v>
      </c>
      <c r="B27" s="4" t="s">
        <v>109</v>
      </c>
    </row>
  </sheetData>
  <mergeCells count="5">
    <mergeCell ref="A1:B1"/>
    <mergeCell ref="D1:E1"/>
    <mergeCell ref="A25:L25"/>
    <mergeCell ref="B26:L26"/>
    <mergeCell ref="B27:L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0</v>
      </c>
      <c r="B1" s="2" t="s">
        <v>111</v>
      </c>
    </row>
    <row r="2" spans="1:2">
      <c r="B2" s="2" t="s">
        <v>112</v>
      </c>
    </row>
    <row r="3" spans="1:2">
      <c r="A3" s="4" t="s">
        <v>113</v>
      </c>
    </row>
    <row r="4" spans="1:2">
      <c r="A4" s="4" t="s">
        <v>114</v>
      </c>
      <c r="B4" s="7" t="n">
        <v>468</v>
      </c>
    </row>
    <row r="5" spans="1:2">
      <c r="A5" s="4" t="s">
        <v>115</v>
      </c>
    </row>
    <row r="6" spans="1:2">
      <c r="A6" s="4" t="s">
        <v>114</v>
      </c>
      <c r="B6" s="7" t="n">
        <v>10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116</v>
      </c>
      <c r="C1" s="2" t="s">
        <v>1</v>
      </c>
    </row>
    <row r="2" spans="1:4">
      <c r="C2" s="2" t="s">
        <v>2</v>
      </c>
      <c r="D2" s="2" t="s">
        <v>64</v>
      </c>
    </row>
    <row r="3" spans="1:4">
      <c r="A3" s="3" t="s">
        <v>117</v>
      </c>
    </row>
    <row r="4" spans="1:4">
      <c r="A4" s="4" t="s">
        <v>79</v>
      </c>
      <c r="C4" s="7" t="n">
        <v>-18555</v>
      </c>
      <c r="D4" s="7" t="n">
        <v>-23959</v>
      </c>
    </row>
    <row r="5" spans="1:4">
      <c r="A5" s="3" t="s">
        <v>118</v>
      </c>
    </row>
    <row r="6" spans="1:4">
      <c r="A6" s="4" t="s">
        <v>119</v>
      </c>
      <c r="C6" s="5" t="n">
        <v>516</v>
      </c>
      <c r="D6" s="5" t="n">
        <v>503</v>
      </c>
    </row>
    <row r="7" spans="1:4">
      <c r="A7" s="4" t="s">
        <v>120</v>
      </c>
      <c r="C7" s="5" t="n">
        <v>2597</v>
      </c>
      <c r="D7" s="5" t="n">
        <v>2458</v>
      </c>
    </row>
    <row r="8" spans="1:4">
      <c r="A8" s="4" t="s">
        <v>121</v>
      </c>
      <c r="C8" s="5" t="n">
        <v>-20</v>
      </c>
      <c r="D8" s="5" t="n">
        <v>-64</v>
      </c>
    </row>
    <row r="9" spans="1:4">
      <c r="A9" s="4" t="s">
        <v>75</v>
      </c>
      <c r="C9" s="5" t="n">
        <v>313</v>
      </c>
      <c r="D9" s="5" t="n">
        <v>0</v>
      </c>
    </row>
    <row r="10" spans="1:4">
      <c r="A10" s="4" t="s">
        <v>122</v>
      </c>
      <c r="C10" s="5" t="n">
        <v>87</v>
      </c>
      <c r="D10" s="5" t="n">
        <v>495</v>
      </c>
    </row>
    <row r="11" spans="1:4">
      <c r="A11" s="3" t="s">
        <v>123</v>
      </c>
    </row>
    <row r="12" spans="1:4">
      <c r="A12" s="4" t="s">
        <v>124</v>
      </c>
      <c r="C12" s="5" t="n">
        <v>-11</v>
      </c>
      <c r="D12" s="5" t="n">
        <v>1202</v>
      </c>
    </row>
    <row r="13" spans="1:4">
      <c r="A13" s="4" t="s">
        <v>125</v>
      </c>
      <c r="C13" s="5" t="n">
        <v>-556</v>
      </c>
      <c r="D13" s="5" t="n">
        <v>-804</v>
      </c>
    </row>
    <row r="14" spans="1:4">
      <c r="A14" s="4" t="s">
        <v>126</v>
      </c>
      <c r="C14" s="5" t="n">
        <v>-381</v>
      </c>
      <c r="D14" s="5" t="n">
        <v>-1004</v>
      </c>
    </row>
    <row r="15" spans="1:4">
      <c r="A15" s="4" t="s">
        <v>37</v>
      </c>
      <c r="C15" s="5" t="n">
        <v>-1048</v>
      </c>
      <c r="D15" s="5" t="n">
        <v>960</v>
      </c>
    </row>
    <row r="16" spans="1:4">
      <c r="A16" s="4" t="s">
        <v>38</v>
      </c>
      <c r="C16" s="5" t="n">
        <v>-161</v>
      </c>
      <c r="D16" s="5" t="n">
        <v>-285</v>
      </c>
    </row>
    <row r="17" spans="1:4">
      <c r="A17" s="4" t="s">
        <v>127</v>
      </c>
      <c r="C17" s="5" t="n">
        <v>45</v>
      </c>
      <c r="D17" s="5" t="n">
        <v>116</v>
      </c>
    </row>
    <row r="18" spans="1:4">
      <c r="A18" s="4" t="s">
        <v>128</v>
      </c>
      <c r="C18" s="5" t="n">
        <v>102</v>
      </c>
      <c r="D18" s="5" t="n">
        <v>182</v>
      </c>
    </row>
    <row r="19" spans="1:4">
      <c r="A19" s="4" t="s">
        <v>129</v>
      </c>
      <c r="C19" s="5" t="n">
        <v>-17072</v>
      </c>
      <c r="D19" s="5" t="n">
        <v>-20200</v>
      </c>
    </row>
    <row r="20" spans="1:4">
      <c r="A20" s="3" t="s">
        <v>130</v>
      </c>
    </row>
    <row r="21" spans="1:4">
      <c r="A21" s="4" t="s">
        <v>131</v>
      </c>
      <c r="C21" s="5" t="n">
        <v>-19</v>
      </c>
      <c r="D21" s="5" t="n">
        <v>-408</v>
      </c>
    </row>
    <row r="22" spans="1:4">
      <c r="A22" s="4" t="s">
        <v>132</v>
      </c>
      <c r="C22" s="5" t="n">
        <v>-19</v>
      </c>
      <c r="D22" s="5" t="n">
        <v>-408</v>
      </c>
    </row>
    <row r="23" spans="1:4">
      <c r="A23" s="3" t="s">
        <v>133</v>
      </c>
    </row>
    <row r="24" spans="1:4">
      <c r="A24" s="4" t="s">
        <v>134</v>
      </c>
      <c r="C24" s="5" t="n">
        <v>28</v>
      </c>
      <c r="D24" s="5" t="n">
        <v>23</v>
      </c>
    </row>
    <row r="25" spans="1:4">
      <c r="A25" s="4" t="s">
        <v>135</v>
      </c>
      <c r="C25" s="5" t="n">
        <v>0</v>
      </c>
      <c r="D25" s="5" t="n">
        <v>12000</v>
      </c>
    </row>
    <row r="26" spans="1:4">
      <c r="A26" s="4" t="s">
        <v>136</v>
      </c>
      <c r="C26" s="5" t="n">
        <v>0</v>
      </c>
      <c r="D26" s="5" t="n">
        <v>-441</v>
      </c>
    </row>
    <row r="27" spans="1:4">
      <c r="A27" s="4" t="s">
        <v>137</v>
      </c>
      <c r="C27" s="5" t="n">
        <v>-2747</v>
      </c>
      <c r="D27" s="5" t="n">
        <v>-554</v>
      </c>
    </row>
    <row r="28" spans="1:4">
      <c r="A28" s="4" t="s">
        <v>138</v>
      </c>
      <c r="B28" s="4" t="s">
        <v>104</v>
      </c>
      <c r="C28" s="5" t="n">
        <v>9060</v>
      </c>
      <c r="D28" s="5" t="n">
        <v>4110</v>
      </c>
    </row>
    <row r="29" spans="1:4">
      <c r="A29" s="4" t="s">
        <v>139</v>
      </c>
      <c r="C29" s="5" t="n">
        <v>6341</v>
      </c>
      <c r="D29" s="5" t="n">
        <v>15138</v>
      </c>
    </row>
    <row r="30" spans="1:4">
      <c r="A30" s="4" t="s">
        <v>140</v>
      </c>
      <c r="C30" s="5" t="n">
        <v>-10750</v>
      </c>
      <c r="D30" s="5" t="n">
        <v>-5470</v>
      </c>
    </row>
    <row r="31" spans="1:4">
      <c r="A31" s="4" t="s">
        <v>141</v>
      </c>
      <c r="C31" s="5" t="n">
        <v>23678</v>
      </c>
      <c r="D31" s="5" t="n">
        <v>17869</v>
      </c>
    </row>
    <row r="32" spans="1:4">
      <c r="A32" s="4" t="s">
        <v>142</v>
      </c>
      <c r="C32" s="5" t="n">
        <v>12928</v>
      </c>
      <c r="D32" s="5" t="n">
        <v>12399</v>
      </c>
    </row>
    <row r="33" spans="1:4">
      <c r="A33" s="3" t="s">
        <v>143</v>
      </c>
    </row>
    <row r="34" spans="1:4">
      <c r="A34" s="4" t="s">
        <v>144</v>
      </c>
      <c r="C34" s="5" t="n">
        <v>50</v>
      </c>
      <c r="D34" s="5" t="n">
        <v>11</v>
      </c>
    </row>
    <row r="35" spans="1:4">
      <c r="A35" s="4" t="s">
        <v>145</v>
      </c>
      <c r="C35" s="7" t="n">
        <v>145</v>
      </c>
      <c r="D35" s="7" t="n">
        <v>113</v>
      </c>
    </row>
    <row r="36" spans="1:4"/>
    <row r="37" spans="1:4">
      <c r="A37" s="4" t="s">
        <v>104</v>
      </c>
      <c r="B37" s="4" t="s">
        <v>146</v>
      </c>
    </row>
  </sheetData>
  <mergeCells count="4">
    <mergeCell ref="A1:B2"/>
    <mergeCell ref="C1:D1"/>
    <mergeCell ref="A36:C36"/>
    <mergeCell ref="B37:C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47</v>
      </c>
      <c r="B1" s="2" t="s">
        <v>1</v>
      </c>
    </row>
    <row r="2" spans="1:2">
      <c r="B2" s="2" t="s">
        <v>148</v>
      </c>
    </row>
    <row r="3" spans="1:2">
      <c r="A3" s="3" t="s">
        <v>149</v>
      </c>
    </row>
    <row r="4" spans="1:2">
      <c r="A4" s="4" t="s">
        <v>150</v>
      </c>
      <c r="B4" s="7" t="n">
        <v>3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8:29:17Z</dcterms:created>
  <dcterms:modified xmlns:dcterms="http://purl.org/dc/terms/" xmlns:xsi="http://www.w3.org/2001/XMLSchema-instance" xsi:type="dcterms:W3CDTF">2017-11-02T08:29:17Z</dcterms:modified>
</cp:coreProperties>
</file>